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usiness and Basi" sheetId="7" r:id="rId7"/>
    <s:sheet name="Note 1 - Summary of Accounting " sheetId="8" r:id="rId8"/>
    <s:sheet name="Note 2 - Basic and Diluted Net " sheetId="9" r:id="rId9"/>
    <s:sheet name="Note 3 - Consolidation of Varia" sheetId="10" r:id="rId10"/>
    <s:sheet name="Note 4 - Investment in Unconsol" sheetId="11" r:id="rId11"/>
    <s:sheet name="Note 5 - Stock Option Plans" sheetId="12" r:id="rId12"/>
    <s:sheet name="Note 6 - Concentration of Credi" sheetId="13" r:id="rId13"/>
    <s:sheet name="Note 7 - Advances on Contracts" sheetId="14" r:id="rId14"/>
    <s:sheet name="Note 8 - Income Taxes" sheetId="15" r:id="rId15"/>
    <s:sheet name="Note 9 - Concentrations &amp; Geogr" sheetId="16" r:id="rId16"/>
    <s:sheet name="Note 10 - Pension Plans" sheetId="17" r:id="rId17"/>
    <s:sheet name="Note 11 - Commitments and Other" sheetId="18" r:id="rId18"/>
    <s:sheet name="Significant Accounting Policies" sheetId="19" r:id="rId19"/>
    <s:sheet name="Note 3 - Consolidation of Var20" sheetId="20" r:id="rId20"/>
    <s:sheet name="Note 4 - Investment in Uncons21" sheetId="21" r:id="rId21"/>
    <s:sheet name="Note 5 - Stock Option Plans (Ta" sheetId="22" r:id="rId22"/>
    <s:sheet name="Note 9 - Concentrations &amp; Geo23" sheetId="23" r:id="rId23"/>
    <s:sheet name="Organization, Business and Ba24" sheetId="24" r:id="rId24"/>
    <s:sheet name="Note 1 - Summary of Accountin25" sheetId="25" r:id="rId25"/>
    <s:sheet name="Note 2 - Basic and Diluted Ne26" sheetId="26" r:id="rId26"/>
    <s:sheet name="Note 3 - Consolidation of Var27" sheetId="27" r:id="rId27"/>
    <s:sheet name="Note 3 - Consolidation of Var28" sheetId="28" r:id="rId28"/>
    <s:sheet name="Note 4 - Investment in Uncons29" sheetId="29" r:id="rId29"/>
    <s:sheet name="Note 4 - Investment in Uncons30" sheetId="30" r:id="rId30"/>
    <s:sheet name="Note 4 - Investment in Uncons31" sheetId="31" r:id="rId31"/>
    <s:sheet name="Note 5 - Stock Option Plans (De" sheetId="32" r:id="rId32"/>
    <s:sheet name="Note 5 - Stock Option Plans - S" sheetId="33" r:id="rId33"/>
    <s:sheet name="Note 7 - Advances on Contracts " sheetId="34" r:id="rId34"/>
    <s:sheet name="Note 8 - Income Taxes (Details " sheetId="35" r:id="rId35"/>
    <s:sheet name="Note 9 - Concentrations &amp; Geo36" sheetId="36" r:id="rId36"/>
    <s:sheet name="Note 9 - Concentrations &amp; Geo37" sheetId="37" r:id="rId37"/>
    <s:sheet name="Note 11 - Commitments and Oth38" sheetId="38" r:id="rId38"/>
  </s:sheets>
  <s:definedNames/>
  <s:calcPr calcId="124519" calcMode="auto" fullCalcOnLoad="1"/>
</s:workbook>
</file>

<file path=xl/sharedStrings.xml><?xml version="1.0" encoding="utf-8"?>
<sst xmlns="http://schemas.openxmlformats.org/spreadsheetml/2006/main" uniqueCount="444">
  <si>
    <t>Document And Entity Information - shares</t>
  </si>
  <si>
    <t>9 Months Ended</t>
  </si>
  <si>
    <t>Sep. 30, 2016</t>
  </si>
  <si>
    <t>Nov. 09, 2016</t>
  </si>
  <si>
    <t>Document Information [Line Items]</t>
  </si>
  <si>
    <t>Entity Registrant Name</t>
  </si>
  <si>
    <t>MILESTONE SCIENTIFIC INC.</t>
  </si>
  <si>
    <t>Entity Central Index Key</t>
  </si>
  <si>
    <t>Trading Symbol</t>
  </si>
  <si>
    <t>mls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Milestone Education LLC [Member]</t>
  </si>
  <si>
    <t>Current Assets:</t>
  </si>
  <si>
    <t>Investment in Milestone Education LLC</t>
  </si>
  <si>
    <t xml:space="preserve"> </t>
  </si>
  <si>
    <t>Stockholders’ Equity</t>
  </si>
  <si>
    <t>Total Equity</t>
  </si>
  <si>
    <t>Cash and cash equivalents</t>
  </si>
  <si>
    <t>Accounts receivable, net of allowance for doubtful accounts of $10,000 as of September 30, 2016 and $5,000 as of December 31, 2015</t>
  </si>
  <si>
    <t>Other receivable</t>
  </si>
  <si>
    <t>Inventories</t>
  </si>
  <si>
    <t>Advances on contracts</t>
  </si>
  <si>
    <t>Prepaid expenses and other current assets</t>
  </si>
  <si>
    <t>Total current assets</t>
  </si>
  <si>
    <t>Furniture, fixtures &amp; equipment net of accumulated depreciation of $636,265 as of September 30, 2016 and $566,477 as of December 31, 2015</t>
  </si>
  <si>
    <t>Patents, net of accumulated amortization of $699,405 as of September 30, 2016 and $646,388 as of December 31, 2015</t>
  </si>
  <si>
    <t>Other assets</t>
  </si>
  <si>
    <t>Total assets</t>
  </si>
  <si>
    <t>Accounts payable</t>
  </si>
  <si>
    <t>Accrued expenses and other payables</t>
  </si>
  <si>
    <t>Other liabilities</t>
  </si>
  <si>
    <t>Total current liabilities</t>
  </si>
  <si>
    <t>Series A convertible preferred stock, par value $.001, authorized 5,000,000 shares, 33,333 shares held in the treasury, and 7,000 shares issued and outstanding as September 30, 2016 and December 31, 2015</t>
  </si>
  <si>
    <t>Common stock, par value $.001; authorized 50,000,000 shares; 28,066,666 shares issued, 1,145,481shares to be issued and 28,033,333 shares outstanding as of September 30, 2016; 21,720,497 shares issued, 963,451 shares to be issued and 21,687,164 shares outstanding as of December 31, 2015</t>
  </si>
  <si>
    <t>Additional paid-in capital</t>
  </si>
  <si>
    <t>Accumulated deficit</t>
  </si>
  <si>
    <t>Treasury stock, at cost, 33,333 shares</t>
  </si>
  <si>
    <t>Total Milestone Scientific Inc. stockholders' equity</t>
  </si>
  <si>
    <t>Noncontrolling interest</t>
  </si>
  <si>
    <t>Total liabilities and stockholders’ equity</t>
  </si>
  <si>
    <t>Condensed Consolidated Balance Sheets (Current Period Unaudited) (Parentheticals) - USD ($)</t>
  </si>
  <si>
    <t>Allowance for doubtful accounts</t>
  </si>
  <si>
    <t>Furniture, fixtures &amp; equipment, accumulated depreciation</t>
  </si>
  <si>
    <t>Paten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to be issued (in shares)</t>
  </si>
  <si>
    <t>Common stock, outstanding (in shares)</t>
  </si>
  <si>
    <t>Treasury stock, at cost (in shares)</t>
  </si>
  <si>
    <t>Condensed Consolidated Statements of Operations (Unaudited) - USD ($)</t>
  </si>
  <si>
    <t>3 Months Ended</t>
  </si>
  <si>
    <t>Sep. 30, 2015</t>
  </si>
  <si>
    <t>Milestone Medical Inc. [Member]</t>
  </si>
  <si>
    <t>Income (Loss) from Equity Method Investments</t>
  </si>
  <si>
    <t>Income (loss) in equity investments</t>
  </si>
  <si>
    <t>Milestone China [Member]</t>
  </si>
  <si>
    <t>Product sales, net</t>
  </si>
  <si>
    <t>Cost of products sold</t>
  </si>
  <si>
    <t>Gross profit</t>
  </si>
  <si>
    <t>Selling, general and administrative expenses</t>
  </si>
  <si>
    <t>Research and development expenses</t>
  </si>
  <si>
    <t>Total operating expenses</t>
  </si>
  <si>
    <t>Loss from operations</t>
  </si>
  <si>
    <t>Interest expense</t>
  </si>
  <si>
    <t>Loss before provision for income tax and equity in net earnings of equity investments</t>
  </si>
  <si>
    <t>Provision for income tax</t>
  </si>
  <si>
    <t>Loss before equity in net earnings of equity investments</t>
  </si>
  <si>
    <t>Net Loss</t>
  </si>
  <si>
    <t>Net loss attributable to noncontrolling interests</t>
  </si>
  <si>
    <t>Net loss attributable to Milestone Scientific Inc.</t>
  </si>
  <si>
    <t>Net loss per share applicable to common stockholders—</t>
  </si>
  <si>
    <t>Basic (in dollars per share)</t>
  </si>
  <si>
    <t>Diluted (in dollars per share)</t>
  </si>
  <si>
    <t>Weighted average shares outstanding and to be issued—</t>
  </si>
  <si>
    <t>Basic (in shares)</t>
  </si>
  <si>
    <t>Diluted (in shares)</t>
  </si>
  <si>
    <t>Condensed Consolidated Statement of Changes in Stockholders' Equity (Unaudited) - 9 months ended Sep. 30, 2016 - USD ($)</t>
  </si>
  <si>
    <t>Milestone Education LLC [Member]Preferred Stock [Member]</t>
  </si>
  <si>
    <t>Milestone Education LLC [Member]Common Stock [Member]</t>
  </si>
  <si>
    <t>Milestone Education LLC [Member]Additional Paid-in Capital [Member]</t>
  </si>
  <si>
    <t>Milestone Education LLC [Member]Retained Earnings [Member]</t>
  </si>
  <si>
    <t>Milestone Education LLC [Member]Noncontrolling Interest [Member]</t>
  </si>
  <si>
    <t>Milestone Education LLC [Member]Treasury Stock [Member]</t>
  </si>
  <si>
    <t>Preferred Stock [Member]</t>
  </si>
  <si>
    <t>Common Stock [Member]</t>
  </si>
  <si>
    <t>Additional Paid-in Capital [Member]</t>
  </si>
  <si>
    <t>Retained Earnings [Member]</t>
  </si>
  <si>
    <t>Noncontrolling Interest [Member]</t>
  </si>
  <si>
    <t>Treasury Stock [Member]</t>
  </si>
  <si>
    <t>Total</t>
  </si>
  <si>
    <t>Balance (in shares) at Dec. 31, 2015</t>
  </si>
  <si>
    <t>Balance at Dec. 31, 2015</t>
  </si>
  <si>
    <t>Stock based compensation</t>
  </si>
  <si>
    <t>Common stock to be issued to employee for bonuses (in shares)</t>
  </si>
  <si>
    <t>Common stock to be issued to employee for bonuses</t>
  </si>
  <si>
    <t>Common stock to be issued to employee for compensation (in shares)</t>
  </si>
  <si>
    <t>Common stock to be issued to employee for compensation</t>
  </si>
  <si>
    <t>Common stock issued for payment of consulting services (in shares)</t>
  </si>
  <si>
    <t>Common stock issued for payment of consulting services</t>
  </si>
  <si>
    <t>Common Stock exchanged for MMD (in shares)</t>
  </si>
  <si>
    <t>Common Stock exchanged for MMD</t>
  </si>
  <si>
    <t>Sale of Common Stock - Private Placement (in shares)</t>
  </si>
  <si>
    <t>Sale of Common Stock - Private Placement</t>
  </si>
  <si>
    <t>Net loss</t>
  </si>
  <si>
    <t>Balance (in shares) at Sep. 30, 2016</t>
  </si>
  <si>
    <t>Balance at Sep. 30, 2016</t>
  </si>
  <si>
    <t>Condensed Consolidated Statements of Cash Flows (Unaudited) - USD ($)</t>
  </si>
  <si>
    <t>Adjustments to reconcile net cash used in operating activities:</t>
  </si>
  <si>
    <t>Equity loss (gain) on joint venture</t>
  </si>
  <si>
    <t>Depreciation expense</t>
  </si>
  <si>
    <t>Amortization of patents</t>
  </si>
  <si>
    <t>Common stock and options for compensation, consulting and vendor services</t>
  </si>
  <si>
    <t>Changes in operating assets and liabilities:</t>
  </si>
  <si>
    <t>Increase in accounts receivable</t>
  </si>
  <si>
    <t>Decrease (Increase) in other receivable</t>
  </si>
  <si>
    <t>Increase in inventories</t>
  </si>
  <si>
    <t>Increase to advances on contracts</t>
  </si>
  <si>
    <t>Increase to prepaid expenses and other current assets</t>
  </si>
  <si>
    <t>Increase in other assets</t>
  </si>
  <si>
    <t>Increase (decrease) in accounts payable</t>
  </si>
  <si>
    <t>Increase in accrued expenses and other payables</t>
  </si>
  <si>
    <t>Net cash used in operating activities</t>
  </si>
  <si>
    <t>Cash flows from investing activities:</t>
  </si>
  <si>
    <t>Notes receivable from Milestone Medical</t>
  </si>
  <si>
    <t>Due from related party</t>
  </si>
  <si>
    <t>Investment in Treasury Bills</t>
  </si>
  <si>
    <t>Purchases of intangible assets</t>
  </si>
  <si>
    <t>Purchases of property and equipment</t>
  </si>
  <si>
    <t>Cash acquired from variable interest entity</t>
  </si>
  <si>
    <t>Net cash provided by (used in) investing activities</t>
  </si>
  <si>
    <t>Cash flows from financing activities:</t>
  </si>
  <si>
    <t>Capital contribution from noncontrolling interest</t>
  </si>
  <si>
    <t>Proceeds from exercise of stock options</t>
  </si>
  <si>
    <t>Net Proceeds on Private Placement Offering</t>
  </si>
  <si>
    <t>Net cash provided by investing activities</t>
  </si>
  <si>
    <t>Net decrease in cash and cash equivalents</t>
  </si>
  <si>
    <t>Cash and cash equivalents at beginning of period</t>
  </si>
  <si>
    <t>Cash and cash equivalents at end of period</t>
  </si>
  <si>
    <t>Supplemental disclosure of cash flow information:</t>
  </si>
  <si>
    <t>Net assets acquired from variable interest entity</t>
  </si>
  <si>
    <t>Shares issued to employees in lieu of cash compensations</t>
  </si>
  <si>
    <t>Shares issued to employees for bonus</t>
  </si>
  <si>
    <t>Shares issued to consultants in lieu of cash payment</t>
  </si>
  <si>
    <t>Organization, Business and Basis of Presentation</t>
  </si>
  <si>
    <t>Notes to Financial Statements</t>
  </si>
  <si>
    <t>Organization, Consolidation and Presentation of Financial Statements Disclosure [Text Block]</t>
  </si>
  <si>
    <t xml:space="preserve">ORGANIZATION, BUSINESS AND BASIS OF PRESENTATION Milestone Scientific Inc. and Subsidiaries, (collectively “ Milestone Scientific”, “our”, “us” or “we”) was incorporated in the State of Delaware in August 1989. Milestone Scientific has developed a proprietary, computer-controlled anesthetic delivery instrument, through the use of The Wand®, CompuDent®, Wand Plus® and STA (Single Tooth Anesthesia) TM CompuMed®. CompuDent® CompuMed® In July 2014, Milestone Scientific acquired all of th e 750,000 outstanding shares of an inactive Florida corporation and changed its name to Wand Dental, Inc. (“Wand Dental”). In September 2014, that corporation was merged into a Delaware corporation, retaining the same name and capitalization. On July 1, 2014, Wand Dental was capitalized with cash and received Milestone Scientific’s dental business and related dental assets including the exclusive license of Milestone Scientific’s, patents, trademarks, and technology for use in the dental marketplace. Wand Dental is consolidated into Milestone Scientific. The unaudited consolidated financial statements of Milestone Scientific have been prepared in accordance with accounting principles generally accepted in the United States for interim financial information . Accordingly, they do not include all of the information and footnotes required by accounting principles generally accepted in the United States for complete financial statements. These unaudited consolidated financial statements should be read in conjunction with the financial statements and notes thereto for the year ended December 31, 2015 included in Milestone Scientific’s Annual Report on Form 10-K. In the opinion of management, the accompanying unaudited financial statements contain all adjustment s (consisting of normal recurring entries) necessary to fairly present Milestone Scientific’s financial position as of September 30, 2016 and the results of its operations for the three and nine months then ended. The results of operations reported for the three and nine months ended September 30, 2016 are not necessarily indicative of the results of operations which may be expected for a full year. In June 2016, a group of investors that participated in our May 2014 financing invested an additional $2.0 million in Milestone Scientific through a private placement of one million restricted shares of our common stock, $.001 par value per share (“common stock”), at a price of $2.00 per share. In the second quarter of 2016, Milestone Scientific initiated a share exchange program pursuant to which we would exchange one share of common stock for every two outstanding shares of Milestone Medical (described below) common stock, a consolidated variable interest entity. As of September 30, 2016, 5,035,042 shares of common stock have been issued in exchange for 9,005,000 shares of Milestone Medical common stock. As a result of these exchanges, at September 30, 2016 Milestone Scientific owns approximately 91% of Milestone Medical. In July 2 016, Milestone Scientific filed for 510(K) marketing clearance with the US Food and Drug administration (FDA) for marketing clearance of Milestone Medical's (described below) epidural instrument. This clearance is necessary to begin commercialization of this medical instrument in the United States. In July 2016, Milestone Scientific raised $250,000 in additional capital from the sale of 104,200 shares of common stock at $2.40 per share. The Company incurred placement agent fees equal to ten percent of the gross proceeds, or $25,000, which are reflected as an offset against additional paid-in capital as of September 30, 2016. Milestone Scientific has incurred operating losses and negative cash flows from operating activities since its inception, except for 2013. Milestone Scientific is actively pursuing the generation of revenue, positive operating income and net income. The capital raised in May 2014 and June and July 2016 provided Milestone Scientific with the opportunity to continue to develop and commercialize additional medical instruments and aggressively market its dental instruments throughout the world. Milestone Scientific is actively pursuing the generation of positive cash flows from operating activities through an increase in revenue and management believes its cash on hand and remaining net current assets are sufficient to meet its obligations over the next twelve months. Milestone Scientific may need to raise additional capital prior to management’s expected generation of sustainable positive cash flow from operating activities. </t>
  </si>
  <si>
    <t>Note 1 - Summary of Accounting Policies</t>
  </si>
  <si>
    <t>Significant Accounting Policies [Text Block]</t>
  </si>
  <si>
    <t>NOTE – 1 SUMMARY OF ACCOUNTING POLICIES 1. Principles of Consolidation The accompanying consolidated financial statements have been prepared in accordance with accounting principles generally accepted in the United States (“GAAP”) and include the accounts of Milestone Scientific and its wholly owned and majority owned subsidiaries, including Wand Dental, Milestone Advanced Cosmetic Systems, Inc., as well as Milestone Medical Inc. (“Milestone Medical”) and Milestone Education LLC (“Milestone Education”), both variable interest entities for which Milestone Scientific is the primary beneficiary. All significant, intra-entity transactions and balances have been eliminated in the consolidation. 2. Reclassifications Certai n reclassifications have been made to the 2015 financial statements to conform to the consolidated 2016 financial statement presentation. These reclassifications had no effect on net loss or cash flows as previously reported. 3. Variable Interest Entitie s A variable interest entity (“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 making ability over key operational functions within the entity. Milestone Scientific is the primary beneficiary of Milestone Medical through December 31, 2015 (see Note 3) and Milestone Education, as VIEs. Accordingly, the assets and liabilities of Milestone Medical and Milestone Education are included in the accompanying consolidated financial statements. See Note 3 for further details regarding the treatment of the VIE. Because Milestone Scientific had an increasing variable interest in Milestone China, it further considered the guidance in Accounting Standard Codification ("ASC") 810 as it relates to determining whether Milestone China is a VIE and, if so, identifying the primary beneficiary. As Milestone China’s equity at risk and voting rights were not proportional to their economic interest, Milestone China was determined to be a VIE. Milestone Scientific would be considered the primary beneficiary of the VIE if it has both of the following characteristics: ● Power Criterion : The power to direct the activities that most significantly impact the entity’s economic performance; ● Losses/Benefits Criterion : The obligation to absorb losses that could potentially be significant or the right to receive benefits that could potentially be significant to the VIE. Milestone management does not have the ability to control the activities that most significantly impact China ’s economics and, therefore, the power criterion has not been met. Management placed the most weight on the relationship and significance of activities of China to the majority shareholder/CEO of Milestone China. As majority shareholder, majority holder of voting rights, and the active CEO, the 53% investor has the power to direct the activities that most significantly impact the economic performance of China. Management has concludes that Milestone Scientific is not the primary beneficiary under ASC 810. Accordingly, Milestone China has not been consolidated into the financial statements of Milestone Scientific and continues to be accounted for under the equity method (see Note 4). 4. Cash Milestone Scientific considers all highly liquid investments purchased with an original maturity of three months or less to be cash equivalents. 5. Accounts Receivable Milestone Scientific sells a significant amount of its product on credit terms to its major distributors. Milestone Scientific estimates losses from the inability of its customers to make payments on amounts billed. A majority of c redit sales are due within ninety days from invoicing. There have not been any significant credit losses incurred by Milestone Scientific. 6. Product Return and Warranty Milestone Scientific does not accept non-defective returns from its customers. Pro duct returns under warranty are accepted, evaluated and repaired or replaced in accordance with the Warranty Policy. Returns not within the Warranty Policy are evaluated and the customer is charged for the repair. 7. Inventories Inventories principall y consist of finished goods and component parts stated at the lower of cost (first-in, first-out method) or market. Inventory quantities on hand are reviewed on a quarterly basis and a provision for excess and obsolete inventory is recorded if required based on past and expected future sales, potential technological obsolescence and product expiration requirement and regulations. 8. Equity Method Investments Investments in which we have the ability to exercise significant influence, but do not control, are accounted for under the equity method of accounting and are included in the long term assets on the Condensed Consolidated Balance Sheets. Under this method of accounting, our share of the net earnings or losses of the investee is presented below the income tax line on the Condensed Consolidated Statements of Operations.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9. Furniture, Fixture and Equipment Equipment is recorded at cost, less accumulated depreciation. Deprec iation expense is computed using the straight-line method over the estimated useful lives of the assets, which range from five to seven years. The costs of maintenance and repairs are charged to operations as incurred. 10. Intangible Assets - Patents Patents are recorded at cost to prepare and file the applicable documents with the United States Patent Office, or internationally with the applicable governmental office in the respective country. Although certain patents have not yet been approved, the costs related to these patents are being amortized using the straight-line method over the estimated useful life of the patent. If the applicable patent application is ultimately rejected, the remaining unamortized balance will be expensed in the period in which Milestone Scientific receives notice of such rejection. Patent defense costs, to the extent applicable are expensed as incurred. Patent applications filed and patents obtained in foreign countries are subject to the laws and procedures that differ from those in the United States. Patent protection in foreign countries may be different from patent protection under United States laws and may not be favorable to Milestone Scientific. Milestone Scientific also attempts to protect the proprietary information through the use of confidentiality agreements and by limiting access to its facilities. There can be no assurance that the program of patents, confidentiality agreements and restricted access to the facilities will be sufficient to protect the proprietary technology. 11. Impairment of Long-Lived Assets Milestone Scientific reviews long-lived assets for impairment whenever events or circumstances (i.e. a triggering event) indicate that the carrying amounts may not be recoverable. The carrying value of the assets is evaluated in relation to the operating performance and future undiscounted cash flows of the underlying assets. Milestone Scientific adjusts the net book value of an underlying asset if its fair value is determined to be less than its net book value. There have been no impairment indicators or triggering events and therefore, no impairment reviews have been performed in the period ending September 30, 2016. 12. Revenue Recognition Revenue from product sales is recognized net of discou nts and allowances to domestic distributors on the date of shipment for essentially all shipments, since the shipment terms are FOB warehouse. Milestone Scientific will recognize revenue on date of arrival of the goods at the customer’s location, where shipments are FOB destination. Shipments to international distributors are FOB warehouse, therefore revenue is recognized on shipment of the goods. In all cases the price to the buyer is fixed and the collectability is reasonably assured. Further, Milestone Scientific has no obligation on these sales for any post installation, set-up or maintenance, these being the responsibility of the buyer. Milestone Scientific’s only obligation after sale is the normal commercial warranty against manufacturing defects if the alleged defective unit is returned within the warranty period. 13. Shipping and Handling Costs Milestone Scientific includes shipping and handling costs in cost of goods sold. These costs are billed to customers at the time of shipment for domesti c shipments. International shipments are FOB warehouse, therefore no costs are incurred by Milestone Scientific. 14. Research and Development Research and development costs, which consist principally of new product development costs payable to third parties, are expensed as incurred. Advance payments for the research are amortized to expense either as services are performed or over the relevant service period using the straight line method. 15. Income Taxes Milestone Scientific accounts for income taxes pursuant to the asset and liability method which requires deferred income tax assets and liabilities to be computed for temporary differences between the financial statement and tax basis of assets and liabil 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16. Recent Accounting Pronouncements In May 2014, the Financial Accounting Standards Board (“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The FASB continues to release guidance clarifying certain aspects of the revenue guidance. We do not believe that this new accounting pronouncement will have a material impact on our financial statements. In August 2014, the FASB issued a new standard Accounting Standards Update (“ASU”) No.2014-15, “Presentation of Financial Statements – Going Concern” (Subtopic 205-40).The new standard is intended to increase the disclosure as it relates to management’s assessment of the abilities to continue as a going concern. The standard will be effective for the annual period ending after December 15, 2016. Milestone Scientific will be adopting this standard with its annual reporting of December 31, 2016 to include enhanced disclosures as it relates to management’s considerations. In November 2015, the FASB is sued guidance simplifying the balance sheet classification of deferred taxes. The new guidance requires that all deferred taxes be presented as noncurrent, rather than separated into current and noncurrent amounts. The guidance is effective for reporting periods beginning after December 15, 2016 and early adoption is permitted. In addition, the adoption of guidance can be applied either prospectively or retrospectively to all periods presented. In February 2016, the FASB issued a new standard ASU No.2016 -02, “Leases“(Topic 842). The new standard is intended to increase transparency and comparability among organizations to recognize lease assets and liabilities on the balance sheet and disclose key information about leasing arrangements. It will be effective for fiscal years beginning after December 15, 2019 and for interim periods within fiscal years beginning after December 15, 2020. Milestone Scientific is in the process of determining what impact, if any, the adoption of this ASU will have on its financial position, results of operations and cash flows. In March 2016, the FASB issued a new standard ASU No.2016-07, “ Investments - Equity Method and Joint Ventures” (Topic 323): The new standard is intended to eliminate the requirement that when an investment qualifies for the use of the equity method as a result of an in increase in the level of ownership or degree of influence, results of operations and retained earnings retroactively on a step-by-step basis as if the equity method had been in effect all of the previous periods that the investment was held. It will be effective for all entities for fiscal years and interim periods, beginning after December 15, 2016. Milestone Scientific is in the process of determining what impact, if any, the adoption of this ASU will have on its financial position, results of operations and cash flows. In March 2016, the FASB issued a new standard ASU No.2016-09, “ Compensation – Stock Compensation” (Topic 718). The new standard is intended to clarify certain reporting aspects relating to stock based compensation, relating primarily to forfeitures, tax impacts and cash flow presentation. Certain attributes will be treated prospectively, while others will require a retroactive application. Generally, the changes will be effective for fiscal years and interim periods, beginning after December 15, 2016. Milestone Scientific is in the process of determining what impact, if any, the adoption of this ASU will have on its financial position, results of operations and cash flows. In June 2016, the FASB issued a new standard ASU No.2016-13, “ Financial Instruments – Credit Losses” (Topic 326).: The new standard is intended to replace the incurred loss impairment methodology in current GAAP with a methodology that reflects expected credit losses and requires consideration of a broader range of reasonable and supportable information to inform credit loss estimates. It will be effective for all entities for fiscal years and interim periods, beginning after December 15, 2019. Milestone Scientific is in the process of determining what impact, if any, the adoption of this ASU will have on its financial position, results of operations and cash flows. In August 2016, the FASB issued a new standard ASU No.2016-15, “ Statement of Cash Flows – Classification of Certain Cash Receipts and Cash Disbursements” (Topic 230). The new standard provides guidance as to the conformity of presentation of certain cash receipts and disbursements. It will be effective for all entities for fiscal years and interim periods, beginning after December 15, 2017. Milestone Scientific is in the process of determining what impact, if any, the adoption of this ASU will have on its presentation within the statement of cash flows. We have evaluated al l other issued and unadopted ASUs and believe the adoption of these standards will not have a material impact on its results of operations, financial position, or cash flows of its common stock.</t>
  </si>
  <si>
    <t>Note 2 - Basic and Diluted Net Income (Loss) Per Common Share</t>
  </si>
  <si>
    <t>Earnings Per Share [Text Block]</t>
  </si>
  <si>
    <t xml:space="preserve">NOTE – 2 Basic and Diluted Net INCOME (Loss) Per Common Share Milestone Scientific presents “ basic” earnings (loss) per common share applicable to common stockholders and, if applicable, “diluted” earnings (loss) per common share applicable to common stockholders pursuant to the provisions of Statement of Financial Accounting Standards ASC Topic 260. Basic earnings (loss) per common share is calculated by dividing net income or loss applicable to common stockholders by the weighted average number of common shares outstanding and to be issued during each period. The calculation of diluted earnings per common share is similar to that of basic earnings per common share, except that the denominator is increased to include the number of additional common shares that would have been outstanding if all potentially dilutive common shares, such as those issuable upon the exercise of stock options, warrants, and the conversion of debt were issued during the period. Since Milestone Scientific had net losses for 2016 and 2015, the assumed effects of the exercise of potentia lly dilutive outstanding stock options of 1,885,010 were not included in the calculation as their effect would have been anti-dilutive. </t>
  </si>
  <si>
    <t>Note 3 - Consolidation of Variable Interest Entity</t>
  </si>
  <si>
    <t>Variable Interest Entity Disclosure [Text Block]</t>
  </si>
  <si>
    <t>NOTE – 3 CONSOLIDATION OF VARIABLE INTEREST ENTITY Milestone Medical Milestone Medical is approximately 91% owned by Milestone Scientific as of September 30, 2016. Milestone Medical was established to develop and commercialize intra-articular and epidural drug delivery instruments, utilizing an exclusive royalty-free license to Milestone Scientific’s CompuFlo technology. The license was contributed by Milestone Scientific for our initial ownership in Milestone Medical. Since our initial investment in Milestone Medical we have accounted for the investment in accordance with the equity method of accounting. However, during 2015, Milestone Scientific provided short term bridge financing to Milestone Medical in anticipation of the completion of a secondary stock offering in Poland. In December 2015, Milestone Medical suspended this capital raise efforts meriting re-consideration of the initial accounting for the investment as an equity method investment. In April 2016, Milestone Medical cancelled the uplisting of its shares to the Poland Warsaw Stock Exchange. As a result of the change in circumstances around the proposed offering in December 2015 by Milestone Medical, we reevaluated our relationship and Milestone Medical ’s status as a VIE and determined that Milestone Medical does not have sufficient capital at risk to support its activities without additional financial support from us. Since the factors giving rise to concluding that Milestone Medical is a VIE happened so close to the end of fiscal year 2015, the date for measuring the consolidation of Milestone Medical has been deemed to be December 31, 2015. In the second quarter of 2016, Milestone Scientific initiated a share exchange program pursuant to which we would exchange one share of common stock for every two outstanding shares of Milestone Medical common stock. As there was no change in control, the acquisition of the non-controlling interest is reflected as an equity transaction with the carrying value of the non-controlling interest adjusted to reflect Milestone Scientific’s increased ownership interest in the subsidiary. As of September 30, 2016, 5,035,042 shares of common stock have been issued in exchange for 9,005,000 shares of Milestone Medical common stock. As a result of these exchanges, Milestone Scientific owns approximately 91% of Milestone Medical at September 30, 2016. As a result of our increased ownership in Milestone Medical, we have determined that we continue to have control of Milestone Medical and have consolidated Milestone Medical in the accompanying condensed cons olidated financial statements. Milestone Education LLC Milestone Education is a 50% owned subsidiary of Milestone Scientific which began operations in 2013 to provide training and education to dentists throughout the world. Milestone Scientific accounted f or its investment in Milestone Education using the equity method of accounting through December 31, 2015. Approximately 83% of the revenue earned by Milestone Education is from services performed for Milestone Scientific. As a result of this relationship, we determined that we have the power to direct the activities that most significantly impact Milestone Education’s economic performance, and that it is a VIE and should be consolidated in the financials of Milestone Scientific. The financial information in the table below summarizes the combined results of operations of Milestone Scientific and its subsidiaries, including Milestone Medical and Milestone Education, on a pro forma basis as though the companies had been combined as of the beginning of the earliest period presented. The pro forma financial information is presented for informational purposes only and is not indicative of the result of operations that would have been achieved if the consolidation had taken place at the beginning of the period presented. The financial statements o f Milestone Education have been consolidated in the accompanying condensed consolidated financial statements. The financial information in the table below summarizes the combined results of operations of Milestone Scientific and its subsidiaries, including Milestone Medical and Milestone Education, on a pro forma basis as though the companies had been combined as of the beginning of the earliest period presented. The pro forma financial information is presented for informational purposes only and is not indicative of the result of operations that would have been achieved if the consolidation had taken place at the beginning of the period presented. Three Months Ended September 30, 2015 Pro Forma Nine Months Ended September 30, 2015 Pro Forma Total revenue $ 2,509,096 $ 7,099,164 Cost of products sold 805,429 2,312,980 Gross Profit 1,703,667 4,786,184 Selling, general and administrative expenses 3,481,703 9,609,318 Research and development expenses 217,138 621,870 Operating expenses 3,698,841 10,231,188 Loss from operations (1,995,174 ) (5,445,004 ) Interest expense (18,237 ) (21,655 ) Loss before provision for income tax and equity in net earnings of equity investments (2,013,411 ) (5,466,659 ) Provision for Income Tax (27,105 ) (40,751 ) Loss before equity in net earnings of equity investments (2,040,516 ) (5,507,410 ) Loss on earnings from China Joint Venture (123,083 ) (187,063 ) Loss in equity investments (123,083 ) (187,063 ) Net loss (2,163,599 ) (5,694,473 ) Less: Net loss attributable to the noncontrolling interests (594,397 ) (1,632,948 ) Net loss attributable to Milestone Scientific Inc. $ (1,569,202 ) $ (4,061,525 )</t>
  </si>
  <si>
    <t>Note 4 - Investment in Unconsolidated Subsidiaries</t>
  </si>
  <si>
    <t>Equity Method Investments and Joint Ventures Disclosure [Text Block]</t>
  </si>
  <si>
    <t>NOTE – 4 INVESTMENT IN UNCONSOLIDATED SUBSIDIARIES Advance Ocular Science SA Advanced Ocular Sciences SA (“ Advanced Ocular”) is an entity organized to develop an instrument that delivers injections into the eyes. Advanced Ocular is a shell company as of September 30, 2016. Milestone Scientific owns 25% of this entity. As of the balance sheet date, no equity has been contributed to Advanced Ocular by Milestone Scientific. During 2015, Milestone Scientific advanced $78,798 for marketing and strategy planning to Advanced Ocular and they, or their organizers, are obligated to repay this advance once a public offering of Advanced Ocular equity is approved and funded in Poland during 2016. No public offering was completed in Poland as of September 30, 2016. As such, Milestone Scientific has written-off the $78,798 advanced to Advanced Ocular as of September 30, 2016. Advance Ocular was not included in the consolidated financial statements at September 30, 2016 as no investment has been made by Milestone Scientific. The suspended losses approximated $19,700 at September 30, 2016. Milestone China Ltd. In June 2014, Milestone Scientific invested $1 million through the contribution of 772 STA instruments (at a distributor price of approximately $1,296 per instrument) for a forty percent (40%) ownership in Milestone China Ltd. (“Milestone China”). In 2014, the instruments were shipped and were recorded as an investment in Milestone China at the cost of the inventory contributed. In January 2016, Milestone Scientific contributed 308 STA instruments with a retail value of approximately $400,000 ($1,296 per instrument) to Milestone China which increased Milestone Scientific’s investment by approximately $165,000 which represents the cost of the instruments. This did not increase Milestone Scientific’s percentage of ownership since the contribution was proportionate to contributions from other shareholders. Milestone Scientific recorded a loss on its investment in Milestone China of $253,451 and $554,766 for the three and nine months ended September 30, 2016, respectively, and $123,083 and $187,062 for the three and nine months ended September 30, 2015, respectively. Milestone Scientific’s investment in Milestone China was $0 as of September 30, 2016 and December 31, 2015. Milestone Scientific had suspended losses on its investment in Milestone China of $405,205, as of September 30, 2016. Milestone Scientific sold $3,203,466 in instrum ents and handpieces during the nine months ended September 30, 2016 to Milestone China. Milestone China owes $1,850,200 to Milestone Scientific for STA instruments and handpieces shipped in 2016, which is included in accounts receivable at September 30, 2016. Milestone China payment terms are ninety days from receipt of goods. Milestone Scientific recognizes the total revenue and costs of goods sold at the time the shipment of instruments and handpieces to Milestone China. However, due to timing differen ces of when the inventory is sold to Milestone China and when Milestone China sells the acquired inventory to third parties, elimination of the intra-entity profit is required as of the balance sheet date. In accordance with ASC 323 – Equity Method and Joint The following table includes summarized financial information for Milesto ne China the unconsolidated subsidiary: September 30, 2016 December 31, 2015 (unaudited) (unaudited) Assets: Current Assets $ 6,523,902 $ 772,999 Non-Current Assets 1,745,764 903,766 Total Assets: $ 8,269,666 $ 1,676,765 Liabilities Current Liabilities 4,406,577 580,613 Stockholders' equity 3,863,089 1,096,152 Total liabilities and stockholders ’ equity $ 8,269,666 $ 1,676,765 Three Months Ended September 30, Nine Months Ended September 30, 2016 2015 2016 2015 (unaudited) (unaudited) (unaudited) (unaudited) Net Sales $ 329,617 $1,193,234 $ 2,645,119 $ 2,226,434 Cost of Good Sold 444,255 1,161,983 2,529,374 1,830,272 Gross Profit (114,638 ) 31,251 115,745 396,162 Other Expenses (305,742 ) (338,963 ) (1,002,484 ) (863,819 ) Net Loss $ (420,380 ) $ (307,712 ) $ (886,739 ) $ (467,697 )</t>
  </si>
  <si>
    <t>Note 5 - Stock Option Plans</t>
  </si>
  <si>
    <t>Disclosure of Compensation Related Costs, Share-based Payments [Text Block]</t>
  </si>
  <si>
    <t>NOTE – 5 Stock Option Plans Milestone Scientific recognizes compensation expense on a straight line basis over the requisite service period and in the case of performance based options over the period of the expected performance. For the three months ended September 30, 2016 and 2015, Milestone Scientific recognized $81,678 and $107,205 of total employee compensation cost, respectively. For the nine months ended September 30, 2016 and 2015, Milestone Scientific recognized $357,934 and $334,049 of total employee compensation cost, respectively. As of September 30, 2016 and 2015, there was $580,331 and $881,765 respectively, of total unrecognized compensation cost related to non-vested options. Milestone Scientific expects to recognize these cost over a weighted average period of 2.49 years and 3.59 years as of September 30, 2016 and 2015, respectively. A summary of option activity for employees under the plans and changes during the nine months ended September 30, 2016, is presented below: Number of Options Weighted Averaged Exercised Price Weighted Average Remaining Contractual Life (Years) Aggregate Intrinsic Options Value $ Outstanding January 1, 2016 1,419,436 $ 1.56 2.78 $1,220,338 Granted 348,908 1.72 4.35 376,821 Forfeited or Expired (100,000 ) 2.50 - Exercised - - - - Outstanding September 30, 2016 1,668,344 $1.54 2.44 $1,147,015 Exercisable September 30, 2016 1,170,718 $1.36 1.95 $999,904 A summary of option activity for non-employees under the plans and changes during the nine months ended September 30, 2016, is presented below: Number of Options Weighted Averaged Exercised Price Weighted Average Remaining Contractual Life (Years) Aggregate Intrinsic Options Value $ Outstanding January 1, 2016 8,333 $2.70 4.83 $- Granted 208,333 2.55 0.00 - Forfeited or Expired - 0.00 0.00 - Exercised - - - - Outstanding September 30, 2016 216,666 $2.55 5.58 $- Exercisable September 30, 2016 555 $2.52 4.51 $- The fair value of the non-employee options was estimated on the date of grant using the Black Scholes option-pricing model at the date of grant. In accordance with the provisions of FASB ASC 505 Milestone Scientific will re-measure the value of the grant at each presentation date unless there is a significant disincentive for non-performance or until performance is completed. For the three and nine months ended September 30, 2016, Milestone Scientific recognized $2,807 and $8,421 expense related to non-employee options. During the three and nine months ended September 30, 2015, Milestone Scientific had no expense related to non-employee options. As of September 30, 2016, there was a total of $359,485 unrecognized compensation cost related to non-vested options which the company expects to recognize over a weighted average period of 5.5 years. In accordance with the provisions of FASB ASC 505-50-15, all other issuances of common stock, stock options or other equity instruments to non-employees a s consideration for goods or services received by Milestone Scientific are accounted for based on the fair value of the equity instruments issued (unless the fair value of the consideration received can be more reliably measured). The fair value is measured as of an appropriate date pursuant to the guidance, (generally, the earlier of the date the other party becomes committed to provide goods or services or the date of performance by the other party is complete) and re-measured at each reporting period whether capitalized or expensed as if Milestone Scientific had paid cash for the goods or services.</t>
  </si>
  <si>
    <t>Note 6 - Concentration of Credit Risk</t>
  </si>
  <si>
    <t>Concentration Risk Disclosure [Text Block]</t>
  </si>
  <si>
    <t xml:space="preserve"> NOTE – 6 CONCENTRATION OF CREDIT RISK Milestone Scientific ’s consolidated financial instruments that are exposed to concentrations of credit risk consist primarily of cash, trade accounts receivable, and advances on contracts. Milestone Scientific places its cash and cash equivalents with large financial institutions. At times, such investments may be in excess of the Federal Deposit Insurance Corporation insurance limit. Milestone Scientific has not experienced any losses in such accounts and believes it is not exposed to any significant credit risks. Milestone Scientific closely monitors the extension of credit to its customers while maintain ing allowances, if necessary, for potential credit losses. Milestone Scientific evaluates its accounts receivable and establishes an allowance for doubtful accounts, based on a history of past write-offs and collections and current credit conditions. Management has provided a reserve that it believes is sufficient to record accounts receivable at net realizable value as of September 30, 2016 and December 31, 2015, respectively.</t>
  </si>
  <si>
    <t>Note 7 - Advances on Contracts</t>
  </si>
  <si>
    <t>Advances to Contract Manufacturer [Text Block]</t>
  </si>
  <si>
    <t xml:space="preserve">NOTE – 7 ADVANCES ON CONTRACTS Milestone Scientific has informal arrangemen ts with the manufacturer of the STA, CompuDent® and CompuMed® instruments, pursuant to which they manufacture these products under specific purchase orders but without any long-term contract or minimum purchase commitment. Milestone Scientific has open purchase orders with a contract manufacturer to manufacture STA instruments. The contract manufacturer bills Wand Dental as the work progresses and it is Wand Dental’s policy to record these payments as advances on contracts. These advances are reclassified into inventory when the contract manufacturer ships the product and title passes to Wand Dental. The advances on contracts represent funding of future STA inventory purchases. The balance of the advances as of September 30, 2016 and December 31, 2015, is $1,268,694 and $1,215,128 respectively. The advance is classified as current based on the estimated annual usage of the underlying inventory. </t>
  </si>
  <si>
    <t>Note 8 - Income Taxes</t>
  </si>
  <si>
    <t>Income Tax Disclosure [Text Block]</t>
  </si>
  <si>
    <t xml:space="preserve">NOTE – 8 INCOME TAXES For the nine months ended September 30, 2016 and 2015, state tax credit $29,300 and li ability was $40,751, respectively. Due to Milestone Scientific’s history of past operating losses, which required a full valuation allowances for all of Milestone Scientific’s deferred tax assets at September 30, 2016 and 2015, no recognition was given to the utilization of the remaining Federal net operating loss carryforwards. </t>
  </si>
  <si>
    <t>Note 9 - Concentrations &amp; Geographical Information</t>
  </si>
  <si>
    <t>Product Sales and Significant Customers and Vendors Disclosure [Text Block]</t>
  </si>
  <si>
    <t>NOTE – 9 CONCENTRATIONS &amp; GEOGRAPHICAL INFORMATION Milestone Scientific has a manufacturing agreement with one of the principal manufacturers, which is a related party, of its handpieces pursuant to which they manufacture products under specific purchase orders but without minimum purchase commitments. A five percent shareholder of Milestone Scientific is also a shareholder of this vendor. Purchases from this supplier were $2,088,229 and $1,801,449 during nine months ended September 30, 2016 and 2015, respectively. Milestone Scientific owed $984,286 and $716,520 to this supplier as of September 30, 2016 and December 31, 2015, respectively. For the nine months ended September 30, 2016 and 2015 (i) two customers (distributors), one of which is a related party, accounted for approximately 70% (62% and 8%), and approximately 33% (15% and 18%), of Milestone Scientific’s net product sales, respectively; and (ii) two customers accounted for approximately $1,995,000 ($1,850,000 and $145,000) representing approximately 78% (72% and 6%), and three customers accounted for approximately $1,572,000 ($1,089,000, $306,000 and $177,000) representing 69% (47%, 13% and 9%), of accounts receivable, respectively . Milestone Scientific ’s sales by product category and by geographical region are as follows: Three Months Ended September 30, Nine Months Ended September 30, 2016 2015 2016 2015 DOMESTIC Instruments $ - $ 9,555 $ 852,149 $ 611,845 Handpieces 106,908 672,425 1,860,593 1,777,548 Other 12,508 18,899 46,634 20,661 Total Domestic $ 119,416 $ 700,879 $ 2,759,376 $ 2,410,054 INTERNATIONAL Instruments $ 1,909,030 $ 891,657 $ 3,468,080 $ 1,705,703 Handpieces 1,070,166 861,512 2,558,224 2,833,043 Other 87,984 5,910 188,046 48,121 Total International $ 3,067,180 $ 1,759,079 $ 6,214,350 $ 4,586,867 Total Product Sales $ 3,186,596 $ 2,459,958 $ 8,973,726 $ 6,996,921</t>
  </si>
  <si>
    <t>Note 10 - Pension Plans</t>
  </si>
  <si>
    <t>Pension and Other Postretirement Benefits Disclosure [Text Block]</t>
  </si>
  <si>
    <t>N OTE – 10 PENSION PLANS Milestone Scientific has a Defined Contribution Plan that allows eligible employees to contribute part of their salary through payroll deductions. Milestone Scientific does not contribute to this plan, but does pay the administrative costs of the plan, which were not significant.</t>
  </si>
  <si>
    <t>Note 11 - Commitments and Other</t>
  </si>
  <si>
    <t>Commitments and Contingencies Disclosure [Text Block]</t>
  </si>
  <si>
    <t>NOTE – 11 COMMITMENTS AND OTHER (1) Lease Commitments The headquarters for Milestone Scientific is located at 220 South Orange Ave, Livingston, New Jersey. Milestone Scientific leases approximately 7,625 square feet of office space. The lease term expires January 31, 2020 at a monthly cost of $12,522. Additionally, Milestone Scientific has other smaller insignificant leases ending through 2017. A third party distribution and logistics center in Pennsylvania handles shipping and order fulfillment on a month-to-month basis. For the three and nine months ended September 30, 2016 rent expense amounted to $25,031 and $95,019, respectively. For the three and nine months ended September 30, 2015, rent expense amounted to $18,941 and $56,693, respectively. (2) Contract Manufacturing Arrangement Milestone Scientific has informal arrangements for the manufacture of its product, The STA (single tooth anest hesia) instrument is manufactured for Milestone Scientific by Tricor Systems, Inc. pursuant to specific purchase orders. The STA and the Wand® Handpiece with Needle is supplied to Milestone Scientific by a contractor in the United States, which arranges for its manufacture with two factories in China. The termination of the manufacturing relationship with any of the above manufacturers could have a material adverse effect on Milestone Scientific ’s ability to produce and sell its products. Although alternate sources of supply exist and new manufacturing relationships could be established, Milestone Scientific would need to recover its existing tools or have new tools produced. Establishment of new manufacturing relationships could involve significant expense and delay. Any curtailment or interruption of the supply, whether or not as a result of termination of such a relationship, would adversely affect Milestone Scientific. (3) Other Commitments and Subsequent Events Other Commitments The Chief Execut ive Officer’s employment agreement with Milestone Scientific provides for payments of $203,111 per year for five years to the executive, or as he directs such payments, to a third party to fund his acquisition of, or contribution to, an annuity, pension, or deferred distribution plan; or for an investment for the benefit of the executive and his family. For the three and nine months ended September 30, 2016, approximately $50,777 and $152,000 was charged to expense, respectively. For the three and nine months ended September 30, 2015, approximately $50,778 and $152,000 was charged to expense, respectively. The technology underlying the SafetyWand and CompuFlo® , and an improvement to the controls for CompuDent® were developed by the Director of Clinical Affairs and assigned to us. Milestone Scientific purchased this technology pursuant to an agreement dated January 1, 2005. The Director will receive additional payments of 2.5% of the total sales of products using certain of these technologies, and 5% of the total sales of products using certain other of the technologies. The Director of Clinical Affairs was granted, pursuant to the agreement, an option to purchase, at fair market value on the date of the grant 8,333 shares of common stock upon the issuance of each additional patent relating to these technologies. If products produced by third parties use any of these technologies (under license from us) then the Director of Clinical Affairs will receive the corresponding percentage of the consideration received by Milestone Scientific for such sale or license. The Director of Clinical Affairs’ royalty fee was $148,185 and $449,875 during the three and nine months ended September 30, 2016, respectively and $117,320 and $313,751, during the three and nine months ended September 30, 2015, respectively. Additionally, Milestone Scientific expensed consulting fees to the Director of Clinical Affairs of $68,751 and $206,253 for the three and nine months ended September 30, 2016. Additionally, Milestone Scientific expensed consulting fees to the Director of Clinical Affairs of $39,300 and $117,900 for the three and nine months ended September 30, 2015, respectively. Beginning January 1, 2016, Milestone Scientific entered into a non-exc lusive distribution agreement with Henry Schein. In June 2016 Milestone Scientific established a new exclusive distribution arrangement for its dental products for the United States and Canada with Henry Schein Inc. (“Henry Schein”), a global leader of distribution in the dental supplies. Under the new arrangement Milestone Scientific will, for the first time, have a dedicated independent sales force visiting dentists.</t>
  </si>
  <si>
    <t>Significant Accounting Policies (Policies)</t>
  </si>
  <si>
    <t>Accounting Policies [Abstract]</t>
  </si>
  <si>
    <t>Consolidation, Policy [Policy Text Block]</t>
  </si>
  <si>
    <t xml:space="preserve">1. Principles of Consolidation The accompanying consolidated financial statements have been prepared in accordance with accounting principles generally accepted in the United States (“GAAP”) and include the accounts of Milestone Scientific and its wholly owned and majority owned subsidiaries, including Wand Dental, Milestone Advanced Cosmetic Systems, Inc., as well as Milestone Medical Inc. (“Milestone Medical”) and Milestone Education LLC (“Milestone Education”), both variable interest entities for which Milestone Scientific is the primary beneficiary. All significant, intra-entity transactions and balances have been eliminated in the consolidation. </t>
  </si>
  <si>
    <t>Reclassification, Policy [Policy Text Block]</t>
  </si>
  <si>
    <t>2. Reclassifications Certai n reclassifications have been made to the 2015 financial statements to conform to the consolidated 2016 financial statement presentation. These reclassifications had no effect on net loss or cash flows as previously reported.</t>
  </si>
  <si>
    <t>Consolidation, Variable Interest Entity, Policy [Policy Text Block]</t>
  </si>
  <si>
    <t>3. Variable Interest Entitie s A variable interest entity (“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 making ability over key operational functions within the entity. Milestone Scientific is the primary beneficiary of Milestone Medical through December 31, 2015 (see Note 3) and Milestone Education, as VIEs. Accordingly, the assets and liabilities of Milestone Medical and Milestone Education are included in the accompanying consolidated financial statements. See Note 3 for further details regarding the treatment of the VIE. Because Milestone Scientific had an increasing variable interest in Milestone China, it further considered the guidance in Accounting Standard Codification ("ASC") 810 as it relates to determining whether Milestone China is a VIE and, if so, identifying the primary beneficiary. As Milestone China’s equity at risk and voting rights were not proportional to their economic interest, Milestone China was determined to be a VIE. Milestone Scientific would be considered the primary beneficiary of the VIE if it has both of the following characteristics: ● Power Criterion : The power to direct the activities that most significantly impact the entity’s economic performance; ● Losses/Benefits Criterion : The obligation to absorb losses that could potentially be significant or the right to receive benefits that could potentially be significant to the VIE. Milestone management does not have the ability to control the activities that most significantly impact China ’s economics and, therefore, the power criterion has not been met. Management placed the most weight on the relationship and significance of activities of China to the majority shareholder/CEO of Milestone China. As majority shareholder, majority holder of voting rights, and the active CEO, the 53% investor has the power to direct the activities that most significantly impact the economic performance of China. Management has concludes that Milestone Scientific is not the primary beneficiary under ASC 810. Accordingly, Milestone China has not been consolidated into the financial statements of Milestone Scientific and continues to be accounted for under the equity method (see Note 4).</t>
  </si>
  <si>
    <t>Cash and Cash Equivalents, Policy [Policy Text Block]</t>
  </si>
  <si>
    <t>4. Cash Milestone Scientific considers all highly liquid investments purchased with an original maturity of three months or less to be cash equivalents.</t>
  </si>
  <si>
    <t>Trade and Other Accounts Receivable, Policy [Policy Text Block]</t>
  </si>
  <si>
    <t>5. Accounts Receivable Milestone Scientific sells a significant amount of its product on credit terms to its major distributors. Milestone Scientific estimates losses from the inability of its customers to make payments on amounts billed. A majority of c redit sales are due within ninety days from invoicing. There have not been any significant credit losses incurred by Milestone Scientific.</t>
  </si>
  <si>
    <t>Standard Product Warranty, Policy [Policy Text Block]</t>
  </si>
  <si>
    <t xml:space="preserve">6. Product Return and Warranty Milestone Scientific does not accept non-defective returns from its customers. Pro duct returns under warranty are accepted, evaluated and repaired or replaced in accordance with the Warranty Policy. Returns not within the Warranty Policy are evaluated and the customer is charged for the repair. </t>
  </si>
  <si>
    <t>Inventory, Policy [Policy Text Block]</t>
  </si>
  <si>
    <t>7. Inventories Inventories principall y consist of finished goods and component parts stated at the lower of cost (first-in, first-out method) or market. Inventory quantities on hand are reviewed on a quarterly basis and a provision for excess and obsolete inventory is recorded if required based on past and expected future sales, potential technological obsolescence and product expiration requirement and regulations.</t>
  </si>
  <si>
    <t>Equity Method Investments, Policy [Policy Text Block]</t>
  </si>
  <si>
    <t xml:space="preserve">8. Equity Method Investments Investments in which we have the ability to exercise significant influence, but do not control, are accounted for under the equity method of accounting and are included in the long term assets on the Condensed Consolidated Balance Sheets. Under this method of accounting, our share of the net earnings or losses of the investee is presented below the income tax line on the Condensed Consolidated Statements of Operations.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t>
  </si>
  <si>
    <t>Property, Plant and Equipment, Policy [Policy Text Block]</t>
  </si>
  <si>
    <t>9. Furniture, Fixture and Equipment Equipment is recorded at cost, less accumulated depreciation. Deprec iation expense is computed using the straight-line method over the estimated useful lives of the assets, which range from five to seven years. The costs of maintenance and repairs are charged to operations as incurred.</t>
  </si>
  <si>
    <t>Intangible Assets, Finite-Lived, Policy [Policy Text Block]</t>
  </si>
  <si>
    <t>10. Intangible Assets - Patents Patents are recorded at cost to prepare and file the applicable documents with the United States Patent Office, or internationally with the applicable governmental office in the respective country. Although certain patents have not yet been approved, the costs related to these patents are being amortized using the straight-line method over the estimated useful life of the patent. If the applicable patent application is ultimately rejected, the remaining unamortized balance will be expensed in the period in which Milestone Scientific receives notice of such rejection. Patent defense costs, to the extent applicable are expensed as incurred. Patent applications filed and patents obtained in foreign countries are subject to the laws and procedures that differ from those in the United States. Patent protection in foreign countries may be different from patent protection under United States laws and may not be favorable to Milestone Scientific. Milestone Scientific also attempts to protect the proprietary information through the use of confidentiality agreements and by limiting access to its facilities. There can be no assurance that the program of patents, confidentiality agreements and restricted access to the facilities will be sufficient to protect the proprietary technology.</t>
  </si>
  <si>
    <t>Impairment or Disposal of Long-Lived Assets, Policy [Policy Text Block]</t>
  </si>
  <si>
    <t xml:space="preserve">11. Impairment of Long-Lived Assets Milestone Scientific reviews long-lived assets for impairment whenever events or circumstances (i.e. a triggering event) indicate that the carrying amounts may not be recoverable. The carrying value of the assets is evaluated in relation to the operating performance and future undiscounted cash flows of the underlying assets. Milestone Scientific adjusts the net book value of an underlying asset if its fair value is determined to be less than its net book value. There have been no impairment indicators or triggering events and therefore, no impairment reviews have been performed in the period ending September 30, 2016. </t>
  </si>
  <si>
    <t>Revenue Recognition, Policy [Policy Text Block]</t>
  </si>
  <si>
    <t xml:space="preserve">12. Revenue Recognition Revenue from product sales is recognized net of discou nts and allowances to domestic distributors on the date of shipment for essentially all shipments, since the shipment terms are FOB warehouse. Milestone Scientific will recognize revenue on date of arrival of the goods at the customer’s location, where shipments are FOB destination. Shipments to international distributors are FOB warehouse, therefore revenue is recognized on shipment of the goods. In all cases the price to the buyer is fixed and the collectability is reasonably assured. Further, Milestone Scientific has no obligation on these sales for any post installation, set-up or maintenance, these being the responsibility of the buyer. Milestone Scientific’s only obligation after sale is the normal commercial warranty against manufacturing defects if the alleged defective unit is returned within the warranty period. </t>
  </si>
  <si>
    <t>Shipping and Handling Cost, Policy [Policy Text Block]</t>
  </si>
  <si>
    <t>13. Shipping and Handling Costs Milestone Scientific includes shipping and handling costs in cost of goods sold. These costs are billed to customers at the time of shipment for domesti c shipments. International shipments are FOB warehouse, therefore no costs are incurred by Milestone Scientific.</t>
  </si>
  <si>
    <t>Research and Development Expense, Policy [Policy Text Block]</t>
  </si>
  <si>
    <t>14. Research and Development Research and development costs, which consist principally of new product development costs payable to third parties, are expensed as incurred. Advance payments for the research are amortized to expense either as services are performed or over the relevant service period using the straight line method.</t>
  </si>
  <si>
    <t>Income Tax, Policy [Policy Text Block]</t>
  </si>
  <si>
    <t xml:space="preserve">15. Income Taxes Milestone Scientific accounts for income taxes pursuant to the asset and liability method which requires deferred income tax assets and liabilities to be computed for temporary differences between the financial statement and tax basis of assets and liabil 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
  </si>
  <si>
    <t>New Accounting Pronouncements, Policy [Policy Text Block]</t>
  </si>
  <si>
    <t>16. Recent Accounting Pronouncements In May 2014, the Financial Accounting Standards Board (“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The FASB continues to release guidance clarifying certain aspects of the revenue guidance. We do not believe that this new accounting pronouncement will have a material impact on our financial statements. In August 2014, the FASB issued a new standard Accounting Standards Update (“ASU”) No.2014-15, “Presentation of Financial Statements – Going Concern” (Subtopic 205-40).The new standard is intended to increase the disclosure as it relates to management’s assessment of the abilities to continue as a going concern. The standard will be effective for the annual period ending after December 15, 2016. Milestone Scientific will be adopting this standard with its annual reporting of December 31, 2016 to include enhanced disclosures as it relates to management’s considerations. In November 2015, the FASB is sued guidance simplifying the balance sheet classification of deferred taxes. The new guidance requires that all deferred taxes be presented as noncurrent, rather than separated into current and noncurrent amounts. The guidance is effective for reporting periods beginning after December 15, 2016 and early adoption is permitted. In addition, the adoption of guidance can be applied either prospectively or retrospectively to all periods presented. In February 2016, the FASB issued a new standard ASU No.2016 -02, “Leases“(Topic 842). The new standard is intended to increase transparency and comparability among organizations to recognize lease assets and liabilities on the balance sheet and disclose key information about leasing arrangements. It will be effective for fiscal years beginning after December 15, 2019 and for interim periods within fiscal years beginning after December 15, 2020. Milestone Scientific is in the process of determining what impact, if any, the adoption of this ASU will have on its financial position, results of operations and cash flows. In March 2016, the FASB issued a new standard ASU No.2016-07, “ Investments - Equity Method and Joint Ventures” (Topic 323): The new standard is intended to eliminate the requirement that when an investment qualifies for the use of the equity method as a result of an in increase in the level of ownership or degree of influence, results of operations and retained earnings retroactively on a step-by-step basis as if the equity method had been in effect all of the previous periods that the investment was held. It will be effective for all entities for fiscal years and interim periods, beginning after December 15, 2016. Milestone Scientific is in the process of determining what impact, if any, the adoption of this ASU will have on its financial position, results of operations and cash flows. In March 2016, the FASB issued a new standard ASU No.2016-09, “ Compensation – Stock Compensation” (Topic 718). The new standard is intended to clarify certain reporting aspects relating to stock based compensation, relating primarily to forfeitures, tax impacts and cash flow presentation. Certain attributes will be treated prospectively, while others will require a retroactive application. Generally, the changes will be effective for fiscal years and interim periods, beginning after December 15, 2016. Milestone Scientific is in the process of determining what impact, if any, the adoption of this ASU will have on its financial position, results of operations and cash flows. In June 2016, the FASB issued a new standard ASU No.2016-13, “ Financial Instruments – Credit Losses” (Topic 326).: The new standard is intended to replace the incurred loss impairment methodology in current GAAP with a methodology that reflects expected credit losses and requires consideration of a broader range of reasonable and supportable information to inform credit loss estimates. It will be effective for all entities for fiscal years and interim periods, beginning after December 15, 2019. Milestone Scientific is in the process of determining what impact, if any, the adoption of this ASU will have on its financial position, results of operations and cash flows. In August 2016, the FASB issued a new standard ASU No.2016-15, “ Statement of Cash Flows – Classification of Certain Cash Receipts and Cash Disbursements” (Topic 230). The new standard provides guidance as to the conformity of presentation of certain cash receipts and disbursements. It will be effective for all entities for fiscal years and interim periods, beginning after December 15, 2017. Milestone Scientific is in the process of determining what impact, if any, the adoption of this ASU will have on its presentation within the statement of cash flows. We have evaluated al l other issued and unadopted ASUs and believe the adoption of these standards will not have a material impact on its results of operations, financial position, or cash flows of its common stock.</t>
  </si>
  <si>
    <t>Note 3 - Consolidation of Variable Interest Entity (Tables)</t>
  </si>
  <si>
    <t>Notes Tables</t>
  </si>
  <si>
    <t>Equity Method Investments [Table Text Block]</t>
  </si>
  <si>
    <t xml:space="preserve"> Three Months Ended September 30, 2015 Pro Forma Nine Months Ended September 30, 2015 Pro Forma Total revenue $ 2,509,096 $ 7,099,164 Cost of products sold 805,429 2,312,980 Gross Profit 1,703,667 4,786,184 Selling, general and administrative expenses 3,481,703 9,609,318 Research and development expenses 217,138 621,870 Operating expenses 3,698,841 10,231,188 Loss from operations (1,995,174 ) (5,445,004 ) Interest expense (18,237 ) (21,655 ) Loss before provision for income tax and equity in net earnings of equity investments (2,013,411 ) (5,466,659 ) Provision for Income Tax (27,105 ) (40,751 ) Loss before equity in net earnings of equity investments (2,040,516 ) (5,507,410 ) Loss on earnings from China Joint Venture (123,083 ) (187,063 ) Loss in equity investments (123,083 ) (187,063 ) Net loss (2,163,599 ) (5,694,473 ) Less: Net loss attributable to the noncontrolling interests (594,397 ) (1,632,948 ) Net loss attributable to Milestone Scientific Inc. $ (1,569,202 ) $ (4,061,525 )</t>
  </si>
  <si>
    <t>Note 4 - Investment in Unconsolidated Subsidiaries (Tables) - Milestone China [Member]</t>
  </si>
  <si>
    <t>Condensed Balance Sheet [Table Text Block]</t>
  </si>
  <si>
    <t xml:space="preserve"> September 30, 2016 December 31, 2015 (unaudited) (unaudited) Assets: Current Assets $ 6,523,902 $ 772,999 Non-Current Assets 1,745,764 903,766 Total Assets: $ 8,269,666 $ 1,676,765 Liabilities Current Liabilities 4,406,577 580,613 Stockholders' equity 3,863,089 1,096,152 Total liabilities and stockholders ’ equity $ 8,269,666 $ 1,676,765 </t>
  </si>
  <si>
    <t>Condensed Income Statement [Table Text Block]</t>
  </si>
  <si>
    <t xml:space="preserve"> Three Months Ended September 30, Nine Months Ended September 30, 2016 2015 2016 2015 (unaudited) (unaudited) (unaudited) (unaudited) Net Sales $ 329,617 $1,193,234 $ 2,645,119 $ 2,226,434 Cost of Good Sold 444,255 1,161,983 2,529,374 1,830,272 Gross Profit (114,638 ) 31,251 115,745 396,162 Other Expenses (305,742 ) (338,963 ) (1,002,484 ) (863,819 ) Net Loss $ (420,380 ) $ (307,712 ) $ (886,739 ) $ (467,697 )</t>
  </si>
  <si>
    <t>Note 5 - Stock Option Plans (Tables)</t>
  </si>
  <si>
    <t>Schedule of Share-based Compensation, Stock Options, Activity [Table Text Block]</t>
  </si>
  <si>
    <t xml:space="preserve"> Number of Options Weighted Averaged Exercised Price Weighted Average Remaining Contractual Life (Years) Aggregate Intrinsic Options Value $ Outstanding January 1, 2016 1,419,436 $ 1.56 2.78 $1,220,338 Granted 348,908 1.72 4.35 376,821 Forfeited or Expired (100,000 ) 2.50 - Exercised - - - - Outstanding September 30, 2016 1,668,344 $1.54 2.44 $1,147,015 Exercisable September 30, 2016 1,170,718 $1.36 1.95 $999,904 Number of Options Weighted Averaged Exercised Price Weighted Average Remaining Contractual Life (Years) Aggregate Intrinsic Options Value $ Outstanding January 1, 2016 8,333 $2.70 4.83 $- Granted 208,333 2.55 0.00 - Forfeited or Expired - 0.00 0.00 - Exercised - - - - Outstanding September 30, 2016 216,666 $2.55 5.58 $- Exercisable September 30, 2016 555 $2.52 4.51 $-</t>
  </si>
  <si>
    <t>Note 9 - Concentrations &amp; Geographical Information (Tables)</t>
  </si>
  <si>
    <t>Sales by Product and by Geographical Region [Table Text Block]</t>
  </si>
  <si>
    <t xml:space="preserve"> Three Months Ended September 30, Nine Months Ended September 30, 2016 2015 2016 2015 DOMESTIC Instruments $ - $ 9,555 $ 852,149 $ 611,845 Handpieces 106,908 672,425 1,860,593 1,777,548 Other 12,508 18,899 46,634 20,661 Total Domestic $ 119,416 $ 700,879 $ 2,759,376 $ 2,410,054 INTERNATIONAL Instruments $ 1,909,030 $ 891,657 $ 3,468,080 $ 1,705,703 Handpieces 1,070,166 861,512 2,558,224 2,833,043 Other 87,984 5,910 188,046 48,121 Total International $ 3,067,180 $ 1,759,079 $ 6,214,350 $ 4,586,867 Total Product Sales $ 3,186,596 $ 2,459,958 $ 8,973,726 $ 6,996,921</t>
  </si>
  <si>
    <t>Organization, Business and Basis of Presentation (Details Textual)</t>
  </si>
  <si>
    <t>1 Months Ended</t>
  </si>
  <si>
    <t>6 Months Ended</t>
  </si>
  <si>
    <t>Jul. 31, 2016USD ($)$ / sharesshares</t>
  </si>
  <si>
    <t>Jun. 30, 2016USD ($)$ / shares</t>
  </si>
  <si>
    <t>Sep. 30, 2016USD ($)$ / sharesshares</t>
  </si>
  <si>
    <t>Jun. 30, 2016$ / sharesshares</t>
  </si>
  <si>
    <t>Sep. 30, 2016$ / sharesshares</t>
  </si>
  <si>
    <t>Sep. 30, 2015USD ($)</t>
  </si>
  <si>
    <t>Dec. 31, 2015$ / shares</t>
  </si>
  <si>
    <t>Jul. 31, 2014shares</t>
  </si>
  <si>
    <t>UNITED STATES</t>
  </si>
  <si>
    <t>Number of Medical Instruments Sold</t>
  </si>
  <si>
    <t>Wand Dental Inc [Member]</t>
  </si>
  <si>
    <t>Business Acquisition, Outstanding Shares Acquired</t>
  </si>
  <si>
    <t>Private Placement [Member]</t>
  </si>
  <si>
    <t>Common Stock, Par or Stated Value Per Share | $ / shares</t>
  </si>
  <si>
    <t>Shares Issued, Price Per Share | $ / shares</t>
  </si>
  <si>
    <t>Share Exchange Program, Number of Shares of VIE Common Stock Received Per Share of Entity's Common Stock</t>
  </si>
  <si>
    <t>Stock Issued During Period, Shares, Exchanged for Common Stock of VIEs</t>
  </si>
  <si>
    <t>Stock Exchanged</t>
  </si>
  <si>
    <t>Variable Interest Entity, Qualitative or Quantitative Information, Ownership Percentage</t>
  </si>
  <si>
    <t>91.00%</t>
  </si>
  <si>
    <t>Number of Countries in which Entity Operates</t>
  </si>
  <si>
    <t>Proceeds from Issuance of Private Placement | $</t>
  </si>
  <si>
    <t>Proceeds from Issuance of Common Stock | $</t>
  </si>
  <si>
    <t>Stock Issued During Period, Shares, New Issues</t>
  </si>
  <si>
    <t>Placement Agent Fees, Percent of Gross Proceeds</t>
  </si>
  <si>
    <t>10.00%</t>
  </si>
  <si>
    <t>Payments of Stock Issuance Costs | $</t>
  </si>
  <si>
    <t>Note 1 - Summary of Accounting Policies (Details Textual)</t>
  </si>
  <si>
    <t>Sep. 30, 2016USD ($)</t>
  </si>
  <si>
    <t>53.00%</t>
  </si>
  <si>
    <t>Minimum [Member]</t>
  </si>
  <si>
    <t>Property, Plant and Equipment, Useful Life</t>
  </si>
  <si>
    <t>5 years</t>
  </si>
  <si>
    <t>Maximum [Member]</t>
  </si>
  <si>
    <t>7 years</t>
  </si>
  <si>
    <t>Impairment of Long-Lived Assets Held-for-use</t>
  </si>
  <si>
    <t>Sales Credit Period</t>
  </si>
  <si>
    <t>90 days</t>
  </si>
  <si>
    <t>Note 2 - Basic and Diluted Net Income (Loss) Per Common Share (Details Textual) - shares</t>
  </si>
  <si>
    <t>Employee Stock Option [Member]</t>
  </si>
  <si>
    <t>Antidilutive Securities Excluded from Computation of Earnings Per Share, Amount</t>
  </si>
  <si>
    <t>Note 3 - Consolidation of Variable Interest Entity (Details Textual) - shares</t>
  </si>
  <si>
    <t>Jun. 30, 2016</t>
  </si>
  <si>
    <t>50.00%</t>
  </si>
  <si>
    <t>Percentage of Revenue from Services Performed to Variable Interest Entity</t>
  </si>
  <si>
    <t>83.00%</t>
  </si>
  <si>
    <t>Note 3 - Consolidation of Variable Interest Entity - Pro Forma Financial Information (Details) - USD ($)</t>
  </si>
  <si>
    <t>Milestone Medical Inc. &amp; Milestone Education LLC [Member] | Pro Forma [Member] | Milestone China [Member]</t>
  </si>
  <si>
    <t>Milestone Medical Inc. &amp; Milestone Education LLC [Member] | Pro Forma [Member]</t>
  </si>
  <si>
    <t>Total revenue</t>
  </si>
  <si>
    <t>Cost of Goods Sold</t>
  </si>
  <si>
    <t>Gross Profit</t>
  </si>
  <si>
    <t>Operating expenses</t>
  </si>
  <si>
    <t>Provision for Income Tax</t>
  </si>
  <si>
    <t>Less: Net loss attributable to the noncontrolling interests</t>
  </si>
  <si>
    <t>Note 4 - Investment in Unconsolidated Subsidiaries (Details Textual)</t>
  </si>
  <si>
    <t>Jan. 31, 2016USD ($)$ / item</t>
  </si>
  <si>
    <t>Jun. 30, 2014USD ($)$ / shares</t>
  </si>
  <si>
    <t>Dec. 31, 2015USD ($)</t>
  </si>
  <si>
    <t>Milestone China [Member] | Instruments and Handpieces [Member]</t>
  </si>
  <si>
    <t>Milestone China [Member] | STA Instruments and Handpieces [Member]</t>
  </si>
  <si>
    <t>Accounts Receivable, Related Parties</t>
  </si>
  <si>
    <t>Equity Method Investments</t>
  </si>
  <si>
    <t>Equity Method Investment, Ownership Percentage</t>
  </si>
  <si>
    <t>40.00%</t>
  </si>
  <si>
    <t>Cost-method Investments, Realized Losses</t>
  </si>
  <si>
    <t>Long-term Purchase Commitment, Minimum Quantity Required</t>
  </si>
  <si>
    <t>Distributor Price Per Instrument | $ / shares</t>
  </si>
  <si>
    <t>Long-term Purchase Commitment, Amount</t>
  </si>
  <si>
    <t>Long-term Purchase Commitment, Amount per Instrument | $ / item</t>
  </si>
  <si>
    <t>Additional Equity Method Investments</t>
  </si>
  <si>
    <t>Equity Method Investment, Unrealized Intercompany Profit (Loss) Not Eliminated, Amount</t>
  </si>
  <si>
    <t>Advanced Ocular Sciences SA [Member]</t>
  </si>
  <si>
    <t>25.00%</t>
  </si>
  <si>
    <t>Advances to Affiliate</t>
  </si>
  <si>
    <t>Write-off of Advances to Affiliate</t>
  </si>
  <si>
    <t>Note 4 - Investment in Unconsolidated Subsidiaries - Balance Sheet Accounts for Milestone China (Details) - USD ($)</t>
  </si>
  <si>
    <t>Current Assets</t>
  </si>
  <si>
    <t>Non-Current Assets</t>
  </si>
  <si>
    <t>Current Liabilities</t>
  </si>
  <si>
    <t>Stockholders' equity</t>
  </si>
  <si>
    <t>Note 4 - Investment in Unconsolidated Subsidiaries - Income Statement Accounts for Milestone China (Details) - USD ($)</t>
  </si>
  <si>
    <t>Net Sales</t>
  </si>
  <si>
    <t>Other Expenses</t>
  </si>
  <si>
    <t>Note 5 - Stock Option Plans (Details Textual) - USD ($)</t>
  </si>
  <si>
    <t>Non-employee Options [Member]</t>
  </si>
  <si>
    <t>Allocated Share-based Compensation Expense</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5 years 182 days</t>
  </si>
  <si>
    <t>2 years 178 days</t>
  </si>
  <si>
    <t>3 years 215 days</t>
  </si>
  <si>
    <t>Note 5 - Stock Option Plans - Summary of Option Activity for Employees and Non-Employees (Details) - USD ($)</t>
  </si>
  <si>
    <t>12 Months Ended</t>
  </si>
  <si>
    <t>Mar. 31, 2016</t>
  </si>
  <si>
    <t>Number of options, beginning balance (in shares)</t>
  </si>
  <si>
    <t>Weighted average exercise price, beginning balance (in dollars per share)</t>
  </si>
  <si>
    <t>Weighted average remaining contractual life, beginning balance</t>
  </si>
  <si>
    <t>2 years 160 days</t>
  </si>
  <si>
    <t>2 years 284 days</t>
  </si>
  <si>
    <t>Aggregate intrinsic value, beginning balance</t>
  </si>
  <si>
    <t>Number of options granted (in shares)</t>
  </si>
  <si>
    <t>Weighted average exercise price, granted (in dollars per share)</t>
  </si>
  <si>
    <t>Weighted average remaining contractual life, granted</t>
  </si>
  <si>
    <t>4 years 127 days</t>
  </si>
  <si>
    <t>Aggregate intrinsic value, granted (in dollars per share)</t>
  </si>
  <si>
    <t>Number of options forfeited and expired (in shares)</t>
  </si>
  <si>
    <t>Number of options exercised (in shares)</t>
  </si>
  <si>
    <t>Number of options, ending balance (in shares)</t>
  </si>
  <si>
    <t>Weighted average exercise price, ending balance (in dollars per share)</t>
  </si>
  <si>
    <t>Weighted average remaining contractual life, ending balance</t>
  </si>
  <si>
    <t>Number of options, exercisable (in shares)</t>
  </si>
  <si>
    <t>Weighted average exercise price, exercisable (in dollars per share)</t>
  </si>
  <si>
    <t>Weighted average remaining contractual life, exercisable</t>
  </si>
  <si>
    <t>1 year 346 days</t>
  </si>
  <si>
    <t>Aggregate intrinsic value, exercisable</t>
  </si>
  <si>
    <t>5 years 211 days</t>
  </si>
  <si>
    <t>4 years 302 days</t>
  </si>
  <si>
    <t>0 years</t>
  </si>
  <si>
    <t>4 years 186 days</t>
  </si>
  <si>
    <t>Note 7 - Advances on Contracts (Details Textual) - USD ($)</t>
  </si>
  <si>
    <t>Advances on Inventory Purchases</t>
  </si>
  <si>
    <t>Note 8 - Income Taxes (Details Textual) - USD ($)</t>
  </si>
  <si>
    <t>Domestic Tax Authority [Member]</t>
  </si>
  <si>
    <t>Operating Loss Carryforwards</t>
  </si>
  <si>
    <t>Effective Income Tax Rate Reconciliation, State and Local Income Taxes, Amount</t>
  </si>
  <si>
    <t>Note 9 - Concentrations &amp; Geographical Information (Details Textual)</t>
  </si>
  <si>
    <t>Customer Concentration Risk [Member] | Sales Revenue, Goods, Net [Member] | Two Customers [Member]</t>
  </si>
  <si>
    <t>Concentration Risk, Percentage</t>
  </si>
  <si>
    <t>70.00%</t>
  </si>
  <si>
    <t>33.00%</t>
  </si>
  <si>
    <t>Customer Concentration Risk [Member] | Sales Revenue, Goods, Net [Member] | Customer One [Member]</t>
  </si>
  <si>
    <t>62.00%</t>
  </si>
  <si>
    <t>15.00%</t>
  </si>
  <si>
    <t>Customer Concentration Risk [Member] | Sales Revenue, Goods, Net [Member] | Customer Two [Member]</t>
  </si>
  <si>
    <t>8.00%</t>
  </si>
  <si>
    <t>18.00%</t>
  </si>
  <si>
    <t>Customer Concentration Risk [Member] | Sales Revenue, Goods, Net [Member]</t>
  </si>
  <si>
    <t>Number of Major Customers</t>
  </si>
  <si>
    <t>Customer Concentration Risk [Member] | Accounts Receivable [Member] | Two Customers [Member]</t>
  </si>
  <si>
    <t>78.00%</t>
  </si>
  <si>
    <t>Accounts Receivable, Gross</t>
  </si>
  <si>
    <t>Customer Concentration Risk [Member] | Accounts Receivable [Member] | Customer One [Member]</t>
  </si>
  <si>
    <t>72.00%</t>
  </si>
  <si>
    <t>47.00%</t>
  </si>
  <si>
    <t>Customer Concentration Risk [Member] | Accounts Receivable [Member] | Customer Two [Member]</t>
  </si>
  <si>
    <t>6.00%</t>
  </si>
  <si>
    <t>13.00%</t>
  </si>
  <si>
    <t>Customer Concentration Risk [Member] | Accounts Receivable [Member] | Three Customers [Member]</t>
  </si>
  <si>
    <t>69.00%</t>
  </si>
  <si>
    <t>Customer Concentration Risk [Member] | Accounts Receivable [Member] | Customer Three [Member]</t>
  </si>
  <si>
    <t>9.00%</t>
  </si>
  <si>
    <t>Customer Concentration Risk [Member] | Accounts Receivable [Member]</t>
  </si>
  <si>
    <t>Supplier Concentration Risk [Member] | Instruments [Member]</t>
  </si>
  <si>
    <t>Purchase Obligation</t>
  </si>
  <si>
    <t>Related Party Supplier [Member]</t>
  </si>
  <si>
    <t>Accounts Payable, Related Parties</t>
  </si>
  <si>
    <t>Percentage of Shareholders Holding Shares in Related Company</t>
  </si>
  <si>
    <t>5.00%</t>
  </si>
  <si>
    <t>Note 9 - Concentrations &amp; Geographical Information - Sales by Product and by Geographical Region (Details) - USD ($)</t>
  </si>
  <si>
    <t>Domestic [Member] | Instruments [Member]</t>
  </si>
  <si>
    <t>Domestic [Member] | Handpieces [Member]</t>
  </si>
  <si>
    <t>Domestic [Member] | Other Products [Member]</t>
  </si>
  <si>
    <t>Domestic [Member]</t>
  </si>
  <si>
    <t>International [Member] | Instruments [Member]</t>
  </si>
  <si>
    <t>International [Member] | Handpieces [Member]</t>
  </si>
  <si>
    <t>International [Member] | Other Products [Member]</t>
  </si>
  <si>
    <t>International [Member]</t>
  </si>
  <si>
    <t>Note 11 - Commitments and Other (Details Textual)</t>
  </si>
  <si>
    <t>Jan. 01, 2005</t>
  </si>
  <si>
    <t>Sep. 30, 2016USD ($)ft²shares</t>
  </si>
  <si>
    <t>Director of Clinical Affairs [Member]</t>
  </si>
  <si>
    <t>Stock Issued During Period, Shares, Stock Options Exercised Attributable to Consultants | shares</t>
  </si>
  <si>
    <t>Royalty Expense</t>
  </si>
  <si>
    <t>Professional Fees</t>
  </si>
  <si>
    <t>Lease Expiration Date</t>
  </si>
  <si>
    <t>Jan. 31,
		2020</t>
  </si>
  <si>
    <t>Area of Office Space | ft²</t>
  </si>
  <si>
    <t>Operating Leases, Rent Expense, Minimum Rentals</t>
  </si>
  <si>
    <t>Operating Leases, Rent Expense</t>
  </si>
  <si>
    <t>Payments for Postemployment Benefits</t>
  </si>
  <si>
    <t>Define Benefit Plan, Payment Period</t>
  </si>
  <si>
    <t>Pension Expense</t>
  </si>
  <si>
    <t>Additional Percentage of Director Compensation on Sales Value Using Certain Specify Technology</t>
  </si>
  <si>
    <t>2.50%</t>
  </si>
  <si>
    <t>Additional Percentage of Director Compensation Sales Value Using Other Kind of Technolog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55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28054670</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4" t="s">
        <v>31</v>
      </c>
    </row>
    <row r="3" spans="1:3">
      <c r="A3" s="3" t="s">
        <v>32</v>
      </c>
    </row>
    <row r="4" spans="1:3">
      <c r="A4" s="4" t="s">
        <v>33</v>
      </c>
      <c r="B4" s="4" t="s">
        <v>34</v>
      </c>
      <c r="C4" s="7" t="n">
        <v>16346</v>
      </c>
    </row>
    <row r="5" spans="1:3">
      <c r="A5" s="3" t="s">
        <v>35</v>
      </c>
    </row>
    <row r="6" spans="1:3">
      <c r="A6" s="4" t="s">
        <v>36</v>
      </c>
      <c r="C6" s="6" t="n">
        <v>16346</v>
      </c>
    </row>
    <row r="7" spans="1:3">
      <c r="A7" s="4" t="s">
        <v>37</v>
      </c>
      <c r="B7" s="6" t="n">
        <v>2322705</v>
      </c>
      <c r="C7" s="6" t="n">
        <v>4194384</v>
      </c>
    </row>
    <row r="8" spans="1:3">
      <c r="A8" s="4" t="s">
        <v>38</v>
      </c>
      <c r="B8" s="6" t="n">
        <v>2553186</v>
      </c>
      <c r="C8" s="6" t="n">
        <v>1863582</v>
      </c>
    </row>
    <row r="9" spans="1:3">
      <c r="A9" s="4" t="s">
        <v>39</v>
      </c>
      <c r="B9" s="4" t="s">
        <v>34</v>
      </c>
      <c r="C9" s="6" t="n">
        <v>58140</v>
      </c>
    </row>
    <row r="10" spans="1:3">
      <c r="A10" s="4" t="s">
        <v>40</v>
      </c>
      <c r="B10" s="6" t="n">
        <v>4319255</v>
      </c>
      <c r="C10" s="6" t="n">
        <v>4258094</v>
      </c>
    </row>
    <row r="11" spans="1:3">
      <c r="A11" s="4" t="s">
        <v>41</v>
      </c>
      <c r="B11" s="6" t="n">
        <v>1268694</v>
      </c>
      <c r="C11" s="6" t="n">
        <v>1215128</v>
      </c>
    </row>
    <row r="12" spans="1:3">
      <c r="A12" s="4" t="s">
        <v>42</v>
      </c>
      <c r="B12" s="6" t="n">
        <v>276903</v>
      </c>
      <c r="C12" s="6" t="n">
        <v>304604</v>
      </c>
    </row>
    <row r="13" spans="1:3">
      <c r="A13" s="4" t="s">
        <v>43</v>
      </c>
      <c r="B13" s="6" t="n">
        <v>10740743</v>
      </c>
      <c r="C13" s="6" t="n">
        <v>11893932</v>
      </c>
    </row>
    <row r="14" spans="1:3">
      <c r="A14" s="4" t="s">
        <v>44</v>
      </c>
      <c r="B14" s="6" t="n">
        <v>181906</v>
      </c>
      <c r="C14" s="6" t="n">
        <v>235935</v>
      </c>
    </row>
    <row r="15" spans="1:3">
      <c r="A15" s="4" t="s">
        <v>45</v>
      </c>
      <c r="B15" s="6" t="n">
        <v>678139</v>
      </c>
      <c r="C15" s="6" t="n">
        <v>715540</v>
      </c>
    </row>
    <row r="16" spans="1:3">
      <c r="A16" s="4" t="s">
        <v>46</v>
      </c>
      <c r="B16" s="6" t="n">
        <v>17355</v>
      </c>
      <c r="C16" s="6" t="n">
        <v>17355</v>
      </c>
    </row>
    <row r="17" spans="1:3">
      <c r="A17" s="4" t="s">
        <v>47</v>
      </c>
      <c r="B17" s="6" t="n">
        <v>11618143</v>
      </c>
      <c r="C17" s="6" t="n">
        <v>12879108</v>
      </c>
    </row>
    <row r="18" spans="1:3">
      <c r="A18" s="4" t="s">
        <v>48</v>
      </c>
      <c r="B18" s="6" t="n">
        <v>2273585</v>
      </c>
      <c r="C18" s="6" t="n">
        <v>2088268</v>
      </c>
    </row>
    <row r="19" spans="1:3">
      <c r="A19" s="4" t="s">
        <v>49</v>
      </c>
      <c r="B19" s="6" t="n">
        <v>1741806</v>
      </c>
      <c r="C19" s="6" t="n">
        <v>1555567</v>
      </c>
    </row>
    <row r="20" spans="1:3">
      <c r="A20" s="4" t="s">
        <v>50</v>
      </c>
      <c r="B20" s="6" t="n">
        <v>381113</v>
      </c>
      <c r="C20" s="6" t="n">
        <v>69781</v>
      </c>
    </row>
    <row r="21" spans="1:3">
      <c r="A21" s="4" t="s">
        <v>51</v>
      </c>
      <c r="B21" s="6" t="n">
        <v>4396504</v>
      </c>
      <c r="C21" s="6" t="n">
        <v>3713616</v>
      </c>
    </row>
    <row r="22" spans="1:3">
      <c r="A22" s="4" t="s">
        <v>52</v>
      </c>
      <c r="B22" s="6" t="n">
        <v>7</v>
      </c>
      <c r="C22" s="6" t="n">
        <v>7</v>
      </c>
    </row>
    <row r="23" spans="1:3">
      <c r="A23" s="4" t="s">
        <v>53</v>
      </c>
      <c r="B23" s="6" t="n">
        <v>29213</v>
      </c>
      <c r="C23" s="6" t="n">
        <v>22685</v>
      </c>
    </row>
    <row r="24" spans="1:3">
      <c r="A24" s="4" t="s">
        <v>54</v>
      </c>
      <c r="B24" s="6" t="n">
        <v>79477418</v>
      </c>
      <c r="C24" s="6" t="n">
        <v>78632383</v>
      </c>
    </row>
    <row r="25" spans="1:3">
      <c r="A25" s="4" t="s">
        <v>55</v>
      </c>
      <c r="B25" s="6" t="n">
        <v>-71642654</v>
      </c>
      <c r="C25" s="6" t="n">
        <v>-67434984</v>
      </c>
    </row>
    <row r="26" spans="1:3">
      <c r="A26" s="4" t="s">
        <v>56</v>
      </c>
      <c r="B26" s="6" t="n">
        <v>-911516</v>
      </c>
      <c r="C26" s="6" t="n">
        <v>-911516</v>
      </c>
    </row>
    <row r="27" spans="1:3">
      <c r="A27" s="4" t="s">
        <v>57</v>
      </c>
      <c r="B27" s="6" t="n">
        <v>6952468</v>
      </c>
      <c r="C27" s="6" t="n">
        <v>10308575</v>
      </c>
    </row>
    <row r="28" spans="1:3">
      <c r="A28" s="4" t="s">
        <v>58</v>
      </c>
      <c r="B28" s="6" t="n">
        <v>269171</v>
      </c>
      <c r="C28" s="6" t="n">
        <v>-1143083</v>
      </c>
    </row>
    <row r="29" spans="1:3">
      <c r="A29" s="4" t="s">
        <v>36</v>
      </c>
      <c r="B29" s="6" t="n">
        <v>7221639</v>
      </c>
      <c r="C29" s="6" t="n">
        <v>9165492</v>
      </c>
    </row>
    <row r="30" spans="1:3">
      <c r="A30" s="4" t="s">
        <v>59</v>
      </c>
      <c r="B30" s="7" t="n">
        <v>11618143</v>
      </c>
      <c r="C30" s="7" t="n">
        <v>128791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4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40</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1</v>
      </c>
      <c r="B1" s="2" t="s">
        <v>1</v>
      </c>
    </row>
    <row r="2" spans="1:2">
      <c r="B2" s="2" t="s">
        <v>2</v>
      </c>
    </row>
    <row r="3" spans="1:2">
      <c r="A3" s="3" t="s">
        <v>240</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7"/>
    <col customWidth="1" max="5" min="5" width="30"/>
    <col customWidth="1" max="6" min="6" width="30"/>
    <col customWidth="1" max="7" min="7" width="37"/>
    <col customWidth="1" max="8" min="8" width="21"/>
    <col customWidth="1" max="9" min="9" width="24"/>
    <col customWidth="1" max="10" min="10" width="20"/>
  </cols>
  <sheetData>
    <row r="1" spans="1:10">
      <c r="A1" s="1" t="s">
        <v>254</v>
      </c>
      <c r="B1" s="2" t="s">
        <v>255</v>
      </c>
      <c r="D1" s="2" t="s">
        <v>75</v>
      </c>
      <c r="F1" s="2" t="s">
        <v>256</v>
      </c>
      <c r="G1" s="2" t="s">
        <v>1</v>
      </c>
    </row>
    <row r="2" spans="1:10">
      <c r="B2" s="2" t="s">
        <v>257</v>
      </c>
      <c r="C2" s="2" t="s">
        <v>258</v>
      </c>
      <c r="D2" s="2" t="s">
        <v>259</v>
      </c>
      <c r="E2" s="2" t="s">
        <v>260</v>
      </c>
      <c r="F2" s="2" t="s">
        <v>261</v>
      </c>
      <c r="G2" s="2" t="s">
        <v>259</v>
      </c>
      <c r="H2" s="2" t="s">
        <v>262</v>
      </c>
      <c r="I2" s="2" t="s">
        <v>263</v>
      </c>
      <c r="J2" s="2" t="s">
        <v>264</v>
      </c>
    </row>
    <row r="3" spans="1:10">
      <c r="A3" s="4" t="s">
        <v>265</v>
      </c>
    </row>
    <row r="4" spans="1:10">
      <c r="A4" s="4" t="s">
        <v>266</v>
      </c>
      <c r="G4" s="6" t="n">
        <v>0</v>
      </c>
    </row>
    <row r="5" spans="1:10">
      <c r="A5" s="4" t="s">
        <v>267</v>
      </c>
    </row>
    <row r="6" spans="1:10">
      <c r="A6" s="4" t="s">
        <v>268</v>
      </c>
      <c r="J6" s="6" t="n">
        <v>750000</v>
      </c>
    </row>
    <row r="7" spans="1:10">
      <c r="A7" s="4" t="s">
        <v>269</v>
      </c>
    </row>
    <row r="8" spans="1:10">
      <c r="A8" s="4" t="s">
        <v>270</v>
      </c>
      <c r="C8" s="8" t="n">
        <v>0.001</v>
      </c>
      <c r="E8" s="8" t="n">
        <v>0.001</v>
      </c>
    </row>
    <row r="9" spans="1:10">
      <c r="A9" s="4" t="s">
        <v>271</v>
      </c>
      <c r="C9" s="7" t="n">
        <v>2</v>
      </c>
      <c r="E9" s="7" t="n">
        <v>2</v>
      </c>
    </row>
    <row r="10" spans="1:10">
      <c r="A10" s="4" t="s">
        <v>77</v>
      </c>
    </row>
    <row r="11" spans="1:10">
      <c r="A11" s="4" t="s">
        <v>272</v>
      </c>
      <c r="E11" s="6" t="n">
        <v>2</v>
      </c>
    </row>
    <row r="12" spans="1:10">
      <c r="A12" s="4" t="s">
        <v>273</v>
      </c>
      <c r="F12" s="6" t="n">
        <v>5035042</v>
      </c>
      <c r="G12" s="6" t="n">
        <v>5035042</v>
      </c>
    </row>
    <row r="13" spans="1:10">
      <c r="A13" s="4" t="s">
        <v>274</v>
      </c>
      <c r="D13" s="6" t="n">
        <v>9005000</v>
      </c>
      <c r="F13" s="6" t="n">
        <v>9005000</v>
      </c>
      <c r="G13" s="6" t="n">
        <v>9005000</v>
      </c>
    </row>
    <row r="14" spans="1:10">
      <c r="A14" s="4" t="s">
        <v>275</v>
      </c>
      <c r="G14" s="4" t="s">
        <v>276</v>
      </c>
    </row>
    <row r="15" spans="1:10">
      <c r="A15" s="4" t="s">
        <v>277</v>
      </c>
      <c r="D15" s="6" t="n">
        <v>47</v>
      </c>
      <c r="F15" s="6" t="n">
        <v>47</v>
      </c>
      <c r="G15" s="6" t="n">
        <v>47</v>
      </c>
    </row>
    <row r="16" spans="1:10">
      <c r="A16" s="4" t="s">
        <v>278</v>
      </c>
      <c r="C16" s="7" t="n">
        <v>2000000</v>
      </c>
      <c r="G16" s="7" t="n">
        <v>2225000</v>
      </c>
      <c r="H16" s="4" t="s">
        <v>34</v>
      </c>
    </row>
    <row r="17" spans="1:10">
      <c r="A17" s="4" t="s">
        <v>270</v>
      </c>
      <c r="D17" s="8" t="n">
        <v>0.001</v>
      </c>
      <c r="F17" s="8" t="n">
        <v>0.001</v>
      </c>
      <c r="G17" s="8" t="n">
        <v>0.001</v>
      </c>
      <c r="I17" s="8" t="n">
        <v>0.001</v>
      </c>
    </row>
    <row r="18" spans="1:10">
      <c r="A18" s="4" t="s">
        <v>271</v>
      </c>
      <c r="B18" s="9" t="n">
        <v>2.4</v>
      </c>
    </row>
    <row r="19" spans="1:10">
      <c r="A19" s="4" t="s">
        <v>279</v>
      </c>
      <c r="B19" s="7" t="n">
        <v>250000</v>
      </c>
    </row>
    <row r="20" spans="1:10">
      <c r="A20" s="4" t="s">
        <v>280</v>
      </c>
      <c r="B20" s="6" t="n">
        <v>104200</v>
      </c>
    </row>
    <row r="21" spans="1:10">
      <c r="A21" s="4" t="s">
        <v>281</v>
      </c>
      <c r="D21" s="4" t="s">
        <v>282</v>
      </c>
    </row>
    <row r="22" spans="1:10">
      <c r="A22" s="4" t="s">
        <v>283</v>
      </c>
      <c r="D22" s="7" t="n">
        <v>25000</v>
      </c>
    </row>
  </sheetData>
  <mergeCells count="4">
    <mergeCell ref="A1:A2"/>
    <mergeCell ref="B1:C1"/>
    <mergeCell ref="D1:E1"/>
    <mergeCell ref="G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84</v>
      </c>
      <c r="B1" s="2" t="s">
        <v>1</v>
      </c>
    </row>
    <row r="2" spans="1:2">
      <c r="B2" s="2" t="s">
        <v>285</v>
      </c>
    </row>
    <row r="3" spans="1:2">
      <c r="A3" s="4" t="s">
        <v>80</v>
      </c>
    </row>
    <row r="4" spans="1:2">
      <c r="A4" s="4" t="s">
        <v>275</v>
      </c>
      <c r="B4" s="4" t="s">
        <v>286</v>
      </c>
    </row>
    <row r="5" spans="1:2">
      <c r="A5" s="4" t="s">
        <v>287</v>
      </c>
    </row>
    <row r="6" spans="1:2">
      <c r="A6" s="4" t="s">
        <v>288</v>
      </c>
      <c r="B6" s="4" t="s">
        <v>289</v>
      </c>
    </row>
    <row r="7" spans="1:2">
      <c r="A7" s="4" t="s">
        <v>290</v>
      </c>
    </row>
    <row r="8" spans="1:2">
      <c r="A8" s="4" t="s">
        <v>288</v>
      </c>
      <c r="B8" s="4" t="s">
        <v>291</v>
      </c>
    </row>
    <row r="9" spans="1:2">
      <c r="A9" s="4" t="s">
        <v>292</v>
      </c>
      <c r="B9" s="7" t="n">
        <v>0</v>
      </c>
    </row>
    <row r="10" spans="1:2">
      <c r="A10" s="4" t="s">
        <v>293</v>
      </c>
      <c r="B10"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5</v>
      </c>
      <c r="B1" s="2" t="s">
        <v>1</v>
      </c>
    </row>
    <row r="2" spans="1:3">
      <c r="B2" s="2" t="s">
        <v>2</v>
      </c>
      <c r="C2" s="2" t="s">
        <v>76</v>
      </c>
    </row>
    <row r="3" spans="1:3">
      <c r="A3" s="4" t="s">
        <v>296</v>
      </c>
    </row>
    <row r="4" spans="1:3">
      <c r="A4" s="4" t="s">
        <v>297</v>
      </c>
      <c r="B4" s="6" t="n">
        <v>1885010</v>
      </c>
      <c r="C4" s="6" t="n">
        <v>18850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298</v>
      </c>
      <c r="B1" s="2" t="s">
        <v>75</v>
      </c>
      <c r="C1" s="2" t="s">
        <v>256</v>
      </c>
      <c r="D1" s="2" t="s">
        <v>1</v>
      </c>
    </row>
    <row r="2" spans="1:4">
      <c r="B2" s="2" t="s">
        <v>299</v>
      </c>
      <c r="C2" s="2" t="s">
        <v>2</v>
      </c>
      <c r="D2" s="2" t="s">
        <v>2</v>
      </c>
    </row>
    <row r="3" spans="1:4">
      <c r="A3" s="4" t="s">
        <v>77</v>
      </c>
    </row>
    <row r="4" spans="1:4">
      <c r="A4" s="4" t="s">
        <v>275</v>
      </c>
      <c r="D4" s="4" t="s">
        <v>276</v>
      </c>
    </row>
    <row r="5" spans="1:4">
      <c r="A5" s="4" t="s">
        <v>272</v>
      </c>
      <c r="B5" s="6" t="n">
        <v>2</v>
      </c>
    </row>
    <row r="6" spans="1:4">
      <c r="A6" s="4" t="s">
        <v>273</v>
      </c>
      <c r="C6" s="6" t="n">
        <v>5035042</v>
      </c>
      <c r="D6" s="6" t="n">
        <v>5035042</v>
      </c>
    </row>
    <row r="7" spans="1:4">
      <c r="A7" s="4" t="s">
        <v>274</v>
      </c>
      <c r="C7" s="6" t="n">
        <v>9005000</v>
      </c>
      <c r="D7" s="6" t="n">
        <v>9005000</v>
      </c>
    </row>
    <row r="8" spans="1:4">
      <c r="A8" s="4" t="s">
        <v>31</v>
      </c>
    </row>
    <row r="9" spans="1:4">
      <c r="A9" s="4" t="s">
        <v>275</v>
      </c>
      <c r="D9" s="4" t="s">
        <v>300</v>
      </c>
    </row>
    <row r="10" spans="1:4">
      <c r="A10" s="4" t="s">
        <v>301</v>
      </c>
      <c r="C10" s="4" t="s">
        <v>302</v>
      </c>
      <c r="D10"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3</v>
      </c>
      <c r="B1" s="2" t="s">
        <v>75</v>
      </c>
      <c r="D1" s="2" t="s">
        <v>1</v>
      </c>
    </row>
    <row r="2" spans="1:5">
      <c r="B2" s="2" t="s">
        <v>2</v>
      </c>
      <c r="C2" s="2" t="s">
        <v>76</v>
      </c>
      <c r="D2" s="2" t="s">
        <v>2</v>
      </c>
      <c r="E2" s="2" t="s">
        <v>76</v>
      </c>
    </row>
    <row r="3" spans="1:5">
      <c r="A3" s="4" t="s">
        <v>304</v>
      </c>
    </row>
    <row r="4" spans="1:5">
      <c r="A4" s="4" t="s">
        <v>79</v>
      </c>
      <c r="C4" s="7" t="n">
        <v>-123083</v>
      </c>
      <c r="E4" s="7" t="n">
        <v>-187063</v>
      </c>
    </row>
    <row r="5" spans="1:5">
      <c r="A5" s="4" t="s">
        <v>78</v>
      </c>
      <c r="C5" s="6" t="n">
        <v>-123083</v>
      </c>
      <c r="E5" s="6" t="n">
        <v>-187063</v>
      </c>
    </row>
    <row r="6" spans="1:5">
      <c r="A6" s="4" t="s">
        <v>305</v>
      </c>
    </row>
    <row r="7" spans="1:5">
      <c r="A7" s="4" t="s">
        <v>306</v>
      </c>
      <c r="C7" s="6" t="n">
        <v>2509096</v>
      </c>
      <c r="E7" s="6" t="n">
        <v>7099164</v>
      </c>
    </row>
    <row r="8" spans="1:5">
      <c r="A8" s="4" t="s">
        <v>307</v>
      </c>
      <c r="C8" s="6" t="n">
        <v>805429</v>
      </c>
      <c r="E8" s="6" t="n">
        <v>2312980</v>
      </c>
    </row>
    <row r="9" spans="1:5">
      <c r="A9" s="4" t="s">
        <v>308</v>
      </c>
      <c r="C9" s="6" t="n">
        <v>1703667</v>
      </c>
      <c r="E9" s="6" t="n">
        <v>4786184</v>
      </c>
    </row>
    <row r="10" spans="1:5">
      <c r="A10" s="4" t="s">
        <v>84</v>
      </c>
      <c r="C10" s="6" t="n">
        <v>3481703</v>
      </c>
      <c r="E10" s="6" t="n">
        <v>9609318</v>
      </c>
    </row>
    <row r="11" spans="1:5">
      <c r="A11" s="4" t="s">
        <v>85</v>
      </c>
      <c r="C11" s="6" t="n">
        <v>217138</v>
      </c>
      <c r="E11" s="6" t="n">
        <v>621870</v>
      </c>
    </row>
    <row r="12" spans="1:5">
      <c r="A12" s="4" t="s">
        <v>309</v>
      </c>
      <c r="C12" s="6" t="n">
        <v>3698841</v>
      </c>
      <c r="E12" s="6" t="n">
        <v>10231188</v>
      </c>
    </row>
    <row r="13" spans="1:5">
      <c r="A13" s="4" t="s">
        <v>87</v>
      </c>
      <c r="C13" s="6" t="n">
        <v>-1995174</v>
      </c>
      <c r="E13" s="6" t="n">
        <v>-5445004</v>
      </c>
    </row>
    <row r="14" spans="1:5">
      <c r="A14" s="4" t="s">
        <v>88</v>
      </c>
      <c r="C14" s="6" t="n">
        <v>-18237</v>
      </c>
      <c r="E14" s="6" t="n">
        <v>-21655</v>
      </c>
    </row>
    <row r="15" spans="1:5">
      <c r="A15" s="4" t="s">
        <v>89</v>
      </c>
      <c r="C15" s="6" t="n">
        <v>-2013411</v>
      </c>
      <c r="E15" s="6" t="n">
        <v>-5466659</v>
      </c>
    </row>
    <row r="16" spans="1:5">
      <c r="A16" s="4" t="s">
        <v>310</v>
      </c>
      <c r="C16" s="6" t="n">
        <v>-27105</v>
      </c>
      <c r="E16" s="6" t="n">
        <v>-40751</v>
      </c>
    </row>
    <row r="17" spans="1:5">
      <c r="A17" s="4" t="s">
        <v>91</v>
      </c>
      <c r="C17" s="6" t="n">
        <v>-2040516</v>
      </c>
      <c r="E17" s="6" t="n">
        <v>-5507410</v>
      </c>
    </row>
    <row r="18" spans="1:5">
      <c r="A18" s="4" t="s">
        <v>79</v>
      </c>
      <c r="C18" s="6" t="n">
        <v>-123083</v>
      </c>
      <c r="E18" s="6" t="n">
        <v>-187063</v>
      </c>
    </row>
    <row r="19" spans="1:5">
      <c r="A19" s="4" t="s">
        <v>78</v>
      </c>
      <c r="C19" s="6" t="n">
        <v>-123083</v>
      </c>
      <c r="E19" s="6" t="n">
        <v>-187063</v>
      </c>
    </row>
    <row r="20" spans="1:5">
      <c r="A20" s="4" t="s">
        <v>128</v>
      </c>
      <c r="C20" s="6" t="n">
        <v>-2163599</v>
      </c>
      <c r="E20" s="6" t="n">
        <v>-5694473</v>
      </c>
    </row>
    <row r="21" spans="1:5">
      <c r="A21" s="4" t="s">
        <v>311</v>
      </c>
      <c r="C21" s="6" t="n">
        <v>594397</v>
      </c>
      <c r="E21" s="6" t="n">
        <v>1632948</v>
      </c>
    </row>
    <row r="22" spans="1:5">
      <c r="A22" s="4" t="s">
        <v>94</v>
      </c>
      <c r="C22" s="6" t="n">
        <v>-1569202</v>
      </c>
      <c r="E22" s="6" t="n">
        <v>-4061525</v>
      </c>
    </row>
    <row r="23" spans="1:5">
      <c r="A23" s="4" t="s">
        <v>80</v>
      </c>
    </row>
    <row r="24" spans="1:5">
      <c r="A24" s="4" t="s">
        <v>79</v>
      </c>
      <c r="B24" s="7" t="n">
        <v>-253451</v>
      </c>
      <c r="C24" s="6" t="n">
        <v>-123083</v>
      </c>
      <c r="D24" s="7" t="n">
        <v>-554766</v>
      </c>
      <c r="E24" s="6" t="n">
        <v>-187062</v>
      </c>
    </row>
    <row r="25" spans="1:5">
      <c r="A25" s="4" t="s">
        <v>78</v>
      </c>
      <c r="B25" s="6" t="n">
        <v>-253451</v>
      </c>
      <c r="C25" s="6" t="n">
        <v>-123083</v>
      </c>
      <c r="D25" s="6" t="n">
        <v>-554766</v>
      </c>
      <c r="E25" s="6" t="n">
        <v>-187062</v>
      </c>
    </row>
    <row r="26" spans="1:5">
      <c r="A26" s="4" t="s">
        <v>306</v>
      </c>
      <c r="B26" s="6" t="n">
        <v>3186596</v>
      </c>
      <c r="C26" s="6" t="n">
        <v>2459958</v>
      </c>
      <c r="D26" s="6" t="n">
        <v>8973726</v>
      </c>
      <c r="E26" s="6" t="n">
        <v>6996921</v>
      </c>
    </row>
    <row r="27" spans="1:5">
      <c r="A27" s="4" t="s">
        <v>307</v>
      </c>
      <c r="B27" s="6" t="n">
        <v>1517561</v>
      </c>
      <c r="C27" s="6" t="n">
        <v>794285</v>
      </c>
      <c r="D27" s="6" t="n">
        <v>3675552</v>
      </c>
      <c r="E27" s="6" t="n">
        <v>2298162</v>
      </c>
    </row>
    <row r="28" spans="1:5">
      <c r="A28" s="4" t="s">
        <v>308</v>
      </c>
      <c r="B28" s="6" t="n">
        <v>1669035</v>
      </c>
      <c r="C28" s="6" t="n">
        <v>1665673</v>
      </c>
      <c r="D28" s="6" t="n">
        <v>5298174</v>
      </c>
      <c r="E28" s="6" t="n">
        <v>4698759</v>
      </c>
    </row>
    <row r="29" spans="1:5">
      <c r="A29" s="4" t="s">
        <v>84</v>
      </c>
      <c r="B29" s="6" t="n">
        <v>2933950</v>
      </c>
      <c r="C29" s="6" t="n">
        <v>2480354</v>
      </c>
      <c r="D29" s="6" t="n">
        <v>9226062</v>
      </c>
      <c r="E29" s="6" t="n">
        <v>6969332</v>
      </c>
    </row>
    <row r="30" spans="1:5">
      <c r="A30" s="4" t="s">
        <v>85</v>
      </c>
      <c r="B30" s="6" t="n">
        <v>303268</v>
      </c>
      <c r="C30" s="6" t="n">
        <v>20676</v>
      </c>
      <c r="D30" s="6" t="n">
        <v>756045</v>
      </c>
      <c r="E30" s="6" t="n">
        <v>49616</v>
      </c>
    </row>
    <row r="31" spans="1:5">
      <c r="A31" s="4" t="s">
        <v>309</v>
      </c>
      <c r="B31" s="6" t="n">
        <v>3237218</v>
      </c>
      <c r="C31" s="6" t="n">
        <v>2501030</v>
      </c>
      <c r="D31" s="6" t="n">
        <v>9982107</v>
      </c>
      <c r="E31" s="6" t="n">
        <v>7018948</v>
      </c>
    </row>
    <row r="32" spans="1:5">
      <c r="A32" s="4" t="s">
        <v>87</v>
      </c>
      <c r="B32" s="6" t="n">
        <v>-1568183</v>
      </c>
      <c r="C32" s="6" t="n">
        <v>-835357</v>
      </c>
      <c r="D32" s="6" t="n">
        <v>-4683933</v>
      </c>
      <c r="E32" s="6" t="n">
        <v>-2320189</v>
      </c>
    </row>
    <row r="33" spans="1:5">
      <c r="A33" s="4" t="s">
        <v>88</v>
      </c>
      <c r="B33" s="6" t="n">
        <v>-846</v>
      </c>
      <c r="C33" s="6" t="n">
        <v>-1043</v>
      </c>
      <c r="D33" s="6" t="n">
        <v>-2782</v>
      </c>
      <c r="E33" s="6" t="n">
        <v>-961</v>
      </c>
    </row>
    <row r="34" spans="1:5">
      <c r="A34" s="4" t="s">
        <v>89</v>
      </c>
      <c r="B34" s="6" t="n">
        <v>-1569029</v>
      </c>
      <c r="C34" s="6" t="n">
        <v>-836400</v>
      </c>
      <c r="D34" s="6" t="n">
        <v>-4686715</v>
      </c>
      <c r="E34" s="6" t="n">
        <v>-2321150</v>
      </c>
    </row>
    <row r="35" spans="1:5">
      <c r="A35" s="4" t="s">
        <v>310</v>
      </c>
      <c r="B35" s="6" t="n">
        <v>16522</v>
      </c>
      <c r="C35" s="6" t="n">
        <v>27105</v>
      </c>
      <c r="D35" s="6" t="n">
        <v>80147</v>
      </c>
      <c r="E35" s="6" t="n">
        <v>40751</v>
      </c>
    </row>
    <row r="36" spans="1:5">
      <c r="A36" s="4" t="s">
        <v>91</v>
      </c>
      <c r="B36" s="6" t="n">
        <v>-1585551</v>
      </c>
      <c r="C36" s="6" t="n">
        <v>-863505</v>
      </c>
      <c r="D36" s="6" t="n">
        <v>-4766862</v>
      </c>
      <c r="E36" s="6" t="n">
        <v>-2361901</v>
      </c>
    </row>
    <row r="37" spans="1:5">
      <c r="A37" s="4" t="s">
        <v>79</v>
      </c>
      <c r="B37" s="6" t="n">
        <v>-253451</v>
      </c>
      <c r="C37" s="6" t="n">
        <v>-711352</v>
      </c>
      <c r="D37" s="6" t="n">
        <v>-554766</v>
      </c>
      <c r="E37" s="6" t="n">
        <v>-1759266</v>
      </c>
    </row>
    <row r="38" spans="1:5">
      <c r="A38" s="4" t="s">
        <v>78</v>
      </c>
      <c r="B38" s="6" t="n">
        <v>-253451</v>
      </c>
      <c r="C38" s="6" t="n">
        <v>-711352</v>
      </c>
      <c r="D38" s="6" t="n">
        <v>-554766</v>
      </c>
      <c r="E38" s="6" t="n">
        <v>-1759266</v>
      </c>
    </row>
    <row r="39" spans="1:5">
      <c r="A39" s="4" t="s">
        <v>128</v>
      </c>
      <c r="B39" s="6" t="n">
        <v>-1839002</v>
      </c>
      <c r="C39" s="6" t="n">
        <v>-1574857</v>
      </c>
      <c r="D39" s="6" t="n">
        <v>-5321628</v>
      </c>
      <c r="E39" s="6" t="n">
        <v>-4121167</v>
      </c>
    </row>
    <row r="40" spans="1:5">
      <c r="A40" s="4" t="s">
        <v>311</v>
      </c>
      <c r="B40" s="6" t="n">
        <v>137752</v>
      </c>
      <c r="C40" s="6" t="n">
        <v>5655</v>
      </c>
      <c r="D40" s="6" t="n">
        <v>1113958</v>
      </c>
      <c r="E40" s="6" t="n">
        <v>59642</v>
      </c>
    </row>
    <row r="41" spans="1:5">
      <c r="A41" s="4" t="s">
        <v>94</v>
      </c>
      <c r="B41" s="7" t="n">
        <v>-1701250</v>
      </c>
      <c r="C41" s="7" t="n">
        <v>-1569202</v>
      </c>
      <c r="D41" s="7" t="n">
        <v>-4207670</v>
      </c>
      <c r="E41" s="7" t="n">
        <v>-40615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9"/>
    <col customWidth="1" max="3" min="3" width="31"/>
    <col customWidth="1" max="4" min="4" width="21"/>
    <col customWidth="1" max="5" min="5" width="21"/>
    <col customWidth="1" max="6" min="6" width="21"/>
    <col customWidth="1" max="7" min="7" width="21"/>
    <col customWidth="1" max="8" min="8" width="21"/>
  </cols>
  <sheetData>
    <row r="1" spans="1:8">
      <c r="A1" s="1" t="s">
        <v>312</v>
      </c>
      <c r="B1" s="2" t="s">
        <v>255</v>
      </c>
      <c r="D1" s="2" t="s">
        <v>75</v>
      </c>
      <c r="F1" s="2" t="s">
        <v>1</v>
      </c>
    </row>
    <row r="2" spans="1:8">
      <c r="B2" s="2" t="s">
        <v>313</v>
      </c>
      <c r="C2" s="2" t="s">
        <v>314</v>
      </c>
      <c r="D2" s="2" t="s">
        <v>285</v>
      </c>
      <c r="E2" s="2" t="s">
        <v>262</v>
      </c>
      <c r="F2" s="2" t="s">
        <v>285</v>
      </c>
      <c r="G2" s="2" t="s">
        <v>262</v>
      </c>
      <c r="H2" s="2" t="s">
        <v>315</v>
      </c>
    </row>
    <row r="3" spans="1:8">
      <c r="A3" s="4" t="s">
        <v>316</v>
      </c>
    </row>
    <row r="4" spans="1:8">
      <c r="A4" s="4" t="s">
        <v>307</v>
      </c>
      <c r="F4" s="7" t="n">
        <v>3203466</v>
      </c>
    </row>
    <row r="5" spans="1:8">
      <c r="A5" s="4" t="s">
        <v>317</v>
      </c>
    </row>
    <row r="6" spans="1:8">
      <c r="A6" s="4" t="s">
        <v>318</v>
      </c>
      <c r="D6" s="7" t="n">
        <v>1850200</v>
      </c>
      <c r="F6" s="6" t="n">
        <v>1850200</v>
      </c>
    </row>
    <row r="7" spans="1:8">
      <c r="A7" s="4" t="s">
        <v>80</v>
      </c>
    </row>
    <row r="8" spans="1:8">
      <c r="A8" s="4" t="s">
        <v>319</v>
      </c>
      <c r="C8" s="7" t="n">
        <v>1000000</v>
      </c>
      <c r="D8" s="6" t="n">
        <v>0</v>
      </c>
      <c r="F8" s="6" t="n">
        <v>0</v>
      </c>
      <c r="H8" s="7" t="n">
        <v>0</v>
      </c>
    </row>
    <row r="9" spans="1:8">
      <c r="A9" s="4" t="s">
        <v>320</v>
      </c>
      <c r="C9" s="4" t="s">
        <v>321</v>
      </c>
    </row>
    <row r="10" spans="1:8">
      <c r="A10" s="4" t="s">
        <v>322</v>
      </c>
      <c r="F10" s="6" t="n">
        <v>405205</v>
      </c>
    </row>
    <row r="11" spans="1:8">
      <c r="A11" s="4" t="s">
        <v>323</v>
      </c>
      <c r="B11" s="6" t="n">
        <v>308</v>
      </c>
      <c r="C11" s="6" t="n">
        <v>772</v>
      </c>
    </row>
    <row r="12" spans="1:8">
      <c r="A12" s="4" t="s">
        <v>324</v>
      </c>
      <c r="C12" s="7" t="n">
        <v>1296</v>
      </c>
    </row>
    <row r="13" spans="1:8">
      <c r="A13" s="4" t="s">
        <v>325</v>
      </c>
      <c r="B13" s="7" t="n">
        <v>400000</v>
      </c>
    </row>
    <row r="14" spans="1:8">
      <c r="A14" s="4" t="s">
        <v>326</v>
      </c>
      <c r="B14" s="6" t="n">
        <v>1296</v>
      </c>
    </row>
    <row r="15" spans="1:8">
      <c r="A15" s="4" t="s">
        <v>327</v>
      </c>
      <c r="B15" s="7" t="n">
        <v>165000</v>
      </c>
    </row>
    <row r="16" spans="1:8">
      <c r="A16" s="4" t="s">
        <v>78</v>
      </c>
      <c r="D16" s="7" t="n">
        <v>-253451</v>
      </c>
      <c r="E16" s="7" t="n">
        <v>-123083</v>
      </c>
      <c r="F16" s="6" t="n">
        <v>-554766</v>
      </c>
      <c r="G16" s="7" t="n">
        <v>-187062</v>
      </c>
    </row>
    <row r="17" spans="1:8">
      <c r="A17" s="4" t="s">
        <v>328</v>
      </c>
      <c r="F17" s="7" t="n">
        <v>381113</v>
      </c>
    </row>
    <row r="18" spans="1:8">
      <c r="A18" s="4" t="s">
        <v>329</v>
      </c>
    </row>
    <row r="19" spans="1:8">
      <c r="A19" s="4" t="s">
        <v>320</v>
      </c>
      <c r="D19" s="4" t="s">
        <v>330</v>
      </c>
      <c r="F19" s="4" t="s">
        <v>330</v>
      </c>
    </row>
    <row r="20" spans="1:8">
      <c r="A20" s="4" t="s">
        <v>331</v>
      </c>
      <c r="H20" s="7" t="n">
        <v>78798</v>
      </c>
    </row>
    <row r="21" spans="1:8">
      <c r="A21" s="4" t="s">
        <v>332</v>
      </c>
      <c r="F21" s="7" t="n">
        <v>78798</v>
      </c>
    </row>
    <row r="22" spans="1:8">
      <c r="A22" s="4" t="s">
        <v>322</v>
      </c>
      <c r="F22" s="6" t="n">
        <v>19700</v>
      </c>
    </row>
    <row r="23" spans="1:8">
      <c r="A23" s="4" t="s">
        <v>78</v>
      </c>
      <c r="D23" s="7" t="n">
        <v>-253451</v>
      </c>
      <c r="E23" s="6" t="n">
        <v>-711352</v>
      </c>
      <c r="F23" s="6" t="n">
        <v>-554766</v>
      </c>
      <c r="G23" s="6" t="n">
        <v>-1759266</v>
      </c>
    </row>
    <row r="24" spans="1:8">
      <c r="A24" s="4" t="s">
        <v>307</v>
      </c>
      <c r="D24" s="7" t="n">
        <v>1517561</v>
      </c>
      <c r="E24" s="7" t="n">
        <v>794285</v>
      </c>
      <c r="F24" s="7" t="n">
        <v>3675552</v>
      </c>
      <c r="G24" s="7" t="n">
        <v>2298162</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0</v>
      </c>
    </row>
    <row r="2" spans="1:3">
      <c r="A2" s="4" t="s">
        <v>61</v>
      </c>
      <c r="B2" s="7" t="n">
        <v>10000</v>
      </c>
      <c r="C2" s="7" t="n">
        <v>5000</v>
      </c>
    </row>
    <row r="3" spans="1:3">
      <c r="A3" s="4" t="s">
        <v>62</v>
      </c>
      <c r="B3" s="6" t="n">
        <v>636265</v>
      </c>
      <c r="C3" s="6" t="n">
        <v>566477</v>
      </c>
    </row>
    <row r="4" spans="1:3">
      <c r="A4" s="4" t="s">
        <v>63</v>
      </c>
      <c r="B4" s="7" t="n">
        <v>699405</v>
      </c>
      <c r="C4" s="7" t="n">
        <v>646388</v>
      </c>
    </row>
    <row r="5" spans="1:3">
      <c r="A5" s="4" t="s">
        <v>64</v>
      </c>
      <c r="B5" s="8" t="n">
        <v>0.001</v>
      </c>
      <c r="C5" s="8" t="n">
        <v>0.001</v>
      </c>
    </row>
    <row r="6" spans="1:3">
      <c r="A6" s="4" t="s">
        <v>65</v>
      </c>
      <c r="B6" s="6" t="n">
        <v>5000000</v>
      </c>
      <c r="C6" s="6" t="n">
        <v>5000000</v>
      </c>
    </row>
    <row r="7" spans="1:3">
      <c r="A7" s="4" t="s">
        <v>66</v>
      </c>
      <c r="B7" s="6" t="n">
        <v>7000</v>
      </c>
      <c r="C7" s="6" t="n">
        <v>7000</v>
      </c>
    </row>
    <row r="8" spans="1:3">
      <c r="A8" s="4" t="s">
        <v>67</v>
      </c>
      <c r="B8" s="6" t="n">
        <v>7000</v>
      </c>
      <c r="C8" s="6" t="n">
        <v>7000</v>
      </c>
    </row>
    <row r="9" spans="1:3">
      <c r="A9" s="4" t="s">
        <v>68</v>
      </c>
      <c r="B9" s="8" t="n">
        <v>0.001</v>
      </c>
      <c r="C9" s="8" t="n">
        <v>0.001</v>
      </c>
    </row>
    <row r="10" spans="1:3">
      <c r="A10" s="4" t="s">
        <v>69</v>
      </c>
      <c r="B10" s="6" t="n">
        <v>50000000</v>
      </c>
      <c r="C10" s="6" t="n">
        <v>50000000</v>
      </c>
    </row>
    <row r="11" spans="1:3">
      <c r="A11" s="4" t="s">
        <v>70</v>
      </c>
      <c r="B11" s="6" t="n">
        <v>28066666</v>
      </c>
      <c r="C11" s="6" t="n">
        <v>21720497</v>
      </c>
    </row>
    <row r="12" spans="1:3">
      <c r="A12" s="4" t="s">
        <v>71</v>
      </c>
      <c r="B12" s="6" t="n">
        <v>1145481</v>
      </c>
      <c r="C12" s="6" t="n">
        <v>963451</v>
      </c>
    </row>
    <row r="13" spans="1:3">
      <c r="A13" s="4" t="s">
        <v>72</v>
      </c>
      <c r="B13" s="6" t="n">
        <v>28033333</v>
      </c>
      <c r="C13" s="6" t="n">
        <v>21687164</v>
      </c>
    </row>
    <row r="14" spans="1:3">
      <c r="A14" s="4" t="s">
        <v>73</v>
      </c>
      <c r="B14" s="6" t="n">
        <v>33333</v>
      </c>
      <c r="C14" s="6" t="n">
        <v>33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30</v>
      </c>
    </row>
    <row r="2" spans="1:3">
      <c r="A2" s="4" t="s">
        <v>80</v>
      </c>
    </row>
    <row r="3" spans="1:3">
      <c r="A3" s="4" t="s">
        <v>334</v>
      </c>
      <c r="B3" s="7" t="n">
        <v>6523902</v>
      </c>
      <c r="C3" s="7" t="n">
        <v>772999</v>
      </c>
    </row>
    <row r="4" spans="1:3">
      <c r="A4" s="4" t="s">
        <v>335</v>
      </c>
      <c r="B4" s="6" t="n">
        <v>1745764</v>
      </c>
      <c r="C4" s="6" t="n">
        <v>903766</v>
      </c>
    </row>
    <row r="5" spans="1:3">
      <c r="A5" s="4" t="s">
        <v>47</v>
      </c>
      <c r="B5" s="6" t="n">
        <v>8269666</v>
      </c>
      <c r="C5" s="6" t="n">
        <v>1676765</v>
      </c>
    </row>
    <row r="6" spans="1:3">
      <c r="A6" s="4" t="s">
        <v>336</v>
      </c>
      <c r="B6" s="6" t="n">
        <v>4406577</v>
      </c>
      <c r="C6" s="6" t="n">
        <v>580613</v>
      </c>
    </row>
    <row r="7" spans="1:3">
      <c r="A7" s="4" t="s">
        <v>337</v>
      </c>
      <c r="B7" s="6" t="n">
        <v>3863089</v>
      </c>
      <c r="C7" s="6" t="n">
        <v>1096152</v>
      </c>
    </row>
    <row r="8" spans="1:3">
      <c r="A8" s="4" t="s">
        <v>59</v>
      </c>
      <c r="B8" s="6" t="n">
        <v>8269666</v>
      </c>
      <c r="C8" s="6" t="n">
        <v>1676765</v>
      </c>
    </row>
    <row r="9" spans="1:3">
      <c r="A9" s="4" t="s">
        <v>334</v>
      </c>
      <c r="B9" s="6" t="n">
        <v>10740743</v>
      </c>
      <c r="C9" s="6" t="n">
        <v>11893932</v>
      </c>
    </row>
    <row r="10" spans="1:3">
      <c r="A10" s="4" t="s">
        <v>47</v>
      </c>
      <c r="B10" s="6" t="n">
        <v>11618143</v>
      </c>
      <c r="C10" s="6" t="n">
        <v>12879108</v>
      </c>
    </row>
    <row r="11" spans="1:3">
      <c r="A11" s="4" t="s">
        <v>337</v>
      </c>
      <c r="B11" s="6" t="n">
        <v>7221639</v>
      </c>
      <c r="C11" s="6" t="n">
        <v>9165492</v>
      </c>
    </row>
    <row r="12" spans="1:3">
      <c r="A12" s="4" t="s">
        <v>59</v>
      </c>
      <c r="B12" s="7" t="n">
        <v>11618143</v>
      </c>
      <c r="C12" s="7" t="n">
        <v>128791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75</v>
      </c>
      <c r="D1" s="2" t="s">
        <v>1</v>
      </c>
    </row>
    <row r="2" spans="1:5">
      <c r="B2" s="2" t="s">
        <v>2</v>
      </c>
      <c r="C2" s="2" t="s">
        <v>76</v>
      </c>
      <c r="D2" s="2" t="s">
        <v>2</v>
      </c>
      <c r="E2" s="2" t="s">
        <v>76</v>
      </c>
    </row>
    <row r="3" spans="1:5">
      <c r="A3" s="4" t="s">
        <v>80</v>
      </c>
    </row>
    <row r="4" spans="1:5">
      <c r="A4" s="4" t="s">
        <v>339</v>
      </c>
      <c r="B4" s="7" t="n">
        <v>329617</v>
      </c>
      <c r="C4" s="7" t="n">
        <v>1193234</v>
      </c>
      <c r="D4" s="7" t="n">
        <v>2645119</v>
      </c>
      <c r="E4" s="7" t="n">
        <v>2226434</v>
      </c>
    </row>
    <row r="5" spans="1:5">
      <c r="A5" s="4" t="s">
        <v>307</v>
      </c>
      <c r="B5" s="6" t="n">
        <v>444255</v>
      </c>
      <c r="C5" s="6" t="n">
        <v>1161983</v>
      </c>
      <c r="D5" s="6" t="n">
        <v>2529374</v>
      </c>
      <c r="E5" s="6" t="n">
        <v>1830272</v>
      </c>
    </row>
    <row r="6" spans="1:5">
      <c r="A6" s="4" t="s">
        <v>308</v>
      </c>
      <c r="B6" s="6" t="n">
        <v>-114638</v>
      </c>
      <c r="C6" s="6" t="n">
        <v>31251</v>
      </c>
      <c r="D6" s="6" t="n">
        <v>115745</v>
      </c>
      <c r="E6" s="6" t="n">
        <v>396162</v>
      </c>
    </row>
    <row r="7" spans="1:5">
      <c r="A7" s="4" t="s">
        <v>340</v>
      </c>
      <c r="B7" s="6" t="n">
        <v>-305742</v>
      </c>
      <c r="C7" s="6" t="n">
        <v>-338963</v>
      </c>
      <c r="D7" s="6" t="n">
        <v>-1002484</v>
      </c>
      <c r="E7" s="6" t="n">
        <v>-863819</v>
      </c>
    </row>
    <row r="8" spans="1:5">
      <c r="A8" s="4" t="s">
        <v>128</v>
      </c>
      <c r="B8" s="6" t="n">
        <v>-420380</v>
      </c>
      <c r="C8" s="6" t="n">
        <v>307712</v>
      </c>
      <c r="D8" s="6" t="n">
        <v>-886739</v>
      </c>
      <c r="E8" s="6" t="n">
        <v>467697</v>
      </c>
    </row>
    <row r="9" spans="1:5">
      <c r="A9" s="4" t="s">
        <v>307</v>
      </c>
      <c r="B9" s="6" t="n">
        <v>1517561</v>
      </c>
      <c r="C9" s="6" t="n">
        <v>794285</v>
      </c>
      <c r="D9" s="6" t="n">
        <v>3675552</v>
      </c>
      <c r="E9" s="6" t="n">
        <v>2298162</v>
      </c>
    </row>
    <row r="10" spans="1:5">
      <c r="A10" s="4" t="s">
        <v>308</v>
      </c>
      <c r="B10" s="6" t="n">
        <v>1669035</v>
      </c>
      <c r="C10" s="6" t="n">
        <v>1665673</v>
      </c>
      <c r="D10" s="6" t="n">
        <v>5298174</v>
      </c>
      <c r="E10" s="6" t="n">
        <v>4698759</v>
      </c>
    </row>
    <row r="11" spans="1:5">
      <c r="A11" s="4" t="s">
        <v>128</v>
      </c>
      <c r="B11" s="7" t="n">
        <v>-1839002</v>
      </c>
      <c r="C11" s="7" t="n">
        <v>-1574857</v>
      </c>
      <c r="D11" s="7" t="n">
        <v>-5321628</v>
      </c>
      <c r="E11" s="7" t="n">
        <v>-41211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7"/>
  </cols>
  <sheetData>
    <row r="1" spans="1:5">
      <c r="A1" s="1" t="s">
        <v>341</v>
      </c>
      <c r="B1" s="2" t="s">
        <v>75</v>
      </c>
      <c r="D1" s="2" t="s">
        <v>1</v>
      </c>
    </row>
    <row r="2" spans="1:5">
      <c r="B2" s="2" t="s">
        <v>2</v>
      </c>
      <c r="C2" s="2" t="s">
        <v>76</v>
      </c>
      <c r="D2" s="2" t="s">
        <v>2</v>
      </c>
      <c r="E2" s="2" t="s">
        <v>76</v>
      </c>
    </row>
    <row r="3" spans="1:5">
      <c r="A3" s="4" t="s">
        <v>342</v>
      </c>
    </row>
    <row r="4" spans="1:5">
      <c r="A4" s="4" t="s">
        <v>343</v>
      </c>
      <c r="C4" s="7" t="n">
        <v>0</v>
      </c>
      <c r="E4" s="7" t="n">
        <v>0</v>
      </c>
    </row>
    <row r="5" spans="1:5">
      <c r="A5" s="4" t="s">
        <v>344</v>
      </c>
      <c r="B5" s="7" t="n">
        <v>2807</v>
      </c>
      <c r="D5" s="7" t="n">
        <v>8421</v>
      </c>
    </row>
    <row r="6" spans="1:5">
      <c r="A6" s="4" t="s">
        <v>345</v>
      </c>
      <c r="B6" s="6" t="n">
        <v>359485</v>
      </c>
      <c r="D6" s="7" t="n">
        <v>359485</v>
      </c>
    </row>
    <row r="7" spans="1:5">
      <c r="A7" s="4" t="s">
        <v>346</v>
      </c>
      <c r="D7" s="4" t="s">
        <v>347</v>
      </c>
    </row>
    <row r="8" spans="1:5">
      <c r="A8" s="4" t="s">
        <v>296</v>
      </c>
    </row>
    <row r="9" spans="1:5">
      <c r="A9" s="4" t="s">
        <v>344</v>
      </c>
      <c r="B9" s="6" t="n">
        <v>81678</v>
      </c>
      <c r="C9" s="6" t="n">
        <v>107205</v>
      </c>
      <c r="D9" s="7" t="n">
        <v>357934</v>
      </c>
      <c r="E9" s="6" t="n">
        <v>334049</v>
      </c>
    </row>
    <row r="10" spans="1:5">
      <c r="A10" s="4" t="s">
        <v>345</v>
      </c>
      <c r="B10" s="7" t="n">
        <v>580331</v>
      </c>
      <c r="C10" s="7" t="n">
        <v>881765</v>
      </c>
      <c r="D10" s="7" t="n">
        <v>580331</v>
      </c>
      <c r="E10" s="7" t="n">
        <v>881765</v>
      </c>
    </row>
    <row r="11" spans="1:5">
      <c r="A11" s="4" t="s">
        <v>346</v>
      </c>
      <c r="D11" s="4" t="s">
        <v>348</v>
      </c>
      <c r="E11" s="4" t="s">
        <v>3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r="A1" s="1" t="s">
        <v>350</v>
      </c>
      <c r="B1" s="2" t="s">
        <v>1</v>
      </c>
      <c r="C1" s="2" t="s">
        <v>351</v>
      </c>
    </row>
    <row r="2" spans="1:4">
      <c r="B2" s="2" t="s">
        <v>2</v>
      </c>
      <c r="C2" s="2" t="s">
        <v>30</v>
      </c>
      <c r="D2" s="2" t="s">
        <v>352</v>
      </c>
    </row>
    <row r="3" spans="1:4">
      <c r="A3" s="4" t="s">
        <v>296</v>
      </c>
    </row>
    <row r="4" spans="1:4">
      <c r="A4" s="4" t="s">
        <v>353</v>
      </c>
      <c r="B4" s="6" t="n">
        <v>1419436</v>
      </c>
    </row>
    <row r="5" spans="1:4">
      <c r="A5" s="4" t="s">
        <v>354</v>
      </c>
      <c r="B5" s="9" t="n">
        <v>1.56</v>
      </c>
    </row>
    <row r="6" spans="1:4">
      <c r="A6" s="4" t="s">
        <v>355</v>
      </c>
      <c r="B6" s="4" t="s">
        <v>356</v>
      </c>
      <c r="C6" s="4" t="s">
        <v>357</v>
      </c>
    </row>
    <row r="7" spans="1:4">
      <c r="A7" s="4" t="s">
        <v>358</v>
      </c>
      <c r="B7" s="7" t="n">
        <v>1147015</v>
      </c>
      <c r="C7" s="7" t="n">
        <v>1220338</v>
      </c>
    </row>
    <row r="8" spans="1:4">
      <c r="A8" s="4" t="s">
        <v>359</v>
      </c>
      <c r="B8" s="6" t="n">
        <v>348908</v>
      </c>
    </row>
    <row r="9" spans="1:4">
      <c r="A9" s="4" t="s">
        <v>360</v>
      </c>
      <c r="B9" s="9" t="n">
        <v>1.72</v>
      </c>
    </row>
    <row r="10" spans="1:4">
      <c r="A10" s="4" t="s">
        <v>361</v>
      </c>
      <c r="B10" s="4" t="s">
        <v>362</v>
      </c>
    </row>
    <row r="11" spans="1:4">
      <c r="A11" s="4" t="s">
        <v>363</v>
      </c>
      <c r="B11" s="7" t="n">
        <v>376821</v>
      </c>
    </row>
    <row r="12" spans="1:4">
      <c r="A12" s="4" t="s">
        <v>364</v>
      </c>
      <c r="B12" s="6" t="n">
        <v>-100000</v>
      </c>
    </row>
    <row r="13" spans="1:4">
      <c r="A13" s="4" t="s">
        <v>365</v>
      </c>
      <c r="B13" s="4" t="s">
        <v>34</v>
      </c>
    </row>
    <row r="14" spans="1:4">
      <c r="A14" s="4" t="s">
        <v>366</v>
      </c>
      <c r="B14" s="6" t="n">
        <v>1668344</v>
      </c>
      <c r="C14" s="6" t="n">
        <v>1419436</v>
      </c>
    </row>
    <row r="15" spans="1:4">
      <c r="A15" s="4" t="s">
        <v>367</v>
      </c>
      <c r="B15" s="9" t="n">
        <v>1.54</v>
      </c>
      <c r="C15" s="9" t="n">
        <v>1.56</v>
      </c>
    </row>
    <row r="16" spans="1:4">
      <c r="A16" s="4" t="s">
        <v>368</v>
      </c>
      <c r="B16" s="4" t="s">
        <v>356</v>
      </c>
      <c r="C16" s="4" t="s">
        <v>357</v>
      </c>
    </row>
    <row r="17" spans="1:4">
      <c r="A17" s="4" t="s">
        <v>369</v>
      </c>
      <c r="B17" s="6" t="n">
        <v>1170718</v>
      </c>
    </row>
    <row r="18" spans="1:4">
      <c r="A18" s="4" t="s">
        <v>370</v>
      </c>
      <c r="B18" s="9" t="n">
        <v>1.36</v>
      </c>
    </row>
    <row r="19" spans="1:4">
      <c r="A19" s="4" t="s">
        <v>371</v>
      </c>
      <c r="B19" s="4" t="s">
        <v>372</v>
      </c>
    </row>
    <row r="20" spans="1:4">
      <c r="A20" s="4" t="s">
        <v>373</v>
      </c>
      <c r="B20" s="7" t="n">
        <v>999904</v>
      </c>
    </row>
    <row r="21" spans="1:4">
      <c r="A21" s="4" t="s">
        <v>342</v>
      </c>
    </row>
    <row r="22" spans="1:4">
      <c r="A22" s="4" t="s">
        <v>353</v>
      </c>
      <c r="B22" s="6" t="n">
        <v>8333</v>
      </c>
    </row>
    <row r="23" spans="1:4">
      <c r="A23" s="4" t="s">
        <v>354</v>
      </c>
      <c r="B23" s="9" t="n">
        <v>2.7</v>
      </c>
    </row>
    <row r="24" spans="1:4">
      <c r="A24" s="4" t="s">
        <v>355</v>
      </c>
      <c r="B24" s="4" t="s">
        <v>374</v>
      </c>
      <c r="C24" s="4" t="s">
        <v>375</v>
      </c>
    </row>
    <row r="25" spans="1:4">
      <c r="A25" s="4" t="s">
        <v>358</v>
      </c>
      <c r="B25" s="4" t="s">
        <v>34</v>
      </c>
      <c r="D25" s="4" t="s">
        <v>34</v>
      </c>
    </row>
    <row r="26" spans="1:4">
      <c r="A26" s="4" t="s">
        <v>359</v>
      </c>
      <c r="B26" s="6" t="n">
        <v>208333</v>
      </c>
    </row>
    <row r="27" spans="1:4">
      <c r="A27" s="4" t="s">
        <v>360</v>
      </c>
      <c r="B27" s="9" t="n">
        <v>2.55</v>
      </c>
    </row>
    <row r="28" spans="1:4">
      <c r="A28" s="4" t="s">
        <v>361</v>
      </c>
      <c r="B28" s="4" t="s">
        <v>376</v>
      </c>
    </row>
    <row r="29" spans="1:4">
      <c r="A29" s="4" t="s">
        <v>363</v>
      </c>
      <c r="B29" s="4" t="s">
        <v>34</v>
      </c>
    </row>
    <row r="30" spans="1:4">
      <c r="A30" s="4" t="s">
        <v>364</v>
      </c>
      <c r="B30" s="4" t="s">
        <v>34</v>
      </c>
    </row>
    <row r="31" spans="1:4">
      <c r="A31" s="4" t="s">
        <v>365</v>
      </c>
      <c r="B31" s="4" t="s">
        <v>34</v>
      </c>
    </row>
    <row r="32" spans="1:4">
      <c r="A32" s="4" t="s">
        <v>366</v>
      </c>
      <c r="B32" s="6" t="n">
        <v>216666</v>
      </c>
      <c r="C32" s="6" t="n">
        <v>8333</v>
      </c>
    </row>
    <row r="33" spans="1:4">
      <c r="A33" s="4" t="s">
        <v>367</v>
      </c>
      <c r="B33" s="9" t="n">
        <v>2.55</v>
      </c>
      <c r="C33" s="9" t="n">
        <v>2.7</v>
      </c>
    </row>
    <row r="34" spans="1:4">
      <c r="A34" s="4" t="s">
        <v>368</v>
      </c>
      <c r="B34" s="4" t="s">
        <v>374</v>
      </c>
      <c r="C34" s="4" t="s">
        <v>375</v>
      </c>
    </row>
    <row r="35" spans="1:4">
      <c r="A35" s="4" t="s">
        <v>369</v>
      </c>
      <c r="B35" s="6" t="n">
        <v>555</v>
      </c>
    </row>
    <row r="36" spans="1:4">
      <c r="A36" s="4" t="s">
        <v>370</v>
      </c>
      <c r="B36" s="9" t="n">
        <v>2.52</v>
      </c>
    </row>
    <row r="37" spans="1:4">
      <c r="A37" s="4" t="s">
        <v>371</v>
      </c>
      <c r="B37" s="4" t="s">
        <v>377</v>
      </c>
    </row>
    <row r="38" spans="1:4">
      <c r="A38" s="4" t="s">
        <v>373</v>
      </c>
      <c r="B38" s="4" t="s">
        <v>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78</v>
      </c>
      <c r="B1" s="2" t="s">
        <v>2</v>
      </c>
      <c r="C1" s="2" t="s">
        <v>30</v>
      </c>
    </row>
    <row r="2" spans="1:3">
      <c r="A2" s="4" t="s">
        <v>379</v>
      </c>
      <c r="B2" s="7" t="n">
        <v>1268694</v>
      </c>
      <c r="C2" s="7" t="n">
        <v>12151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80</v>
      </c>
      <c r="B1" s="2" t="s">
        <v>1</v>
      </c>
    </row>
    <row r="2" spans="1:3">
      <c r="B2" s="2" t="s">
        <v>2</v>
      </c>
      <c r="C2" s="2" t="s">
        <v>76</v>
      </c>
    </row>
    <row r="3" spans="1:3">
      <c r="A3" s="4" t="s">
        <v>381</v>
      </c>
    </row>
    <row r="4" spans="1:3">
      <c r="A4" s="4" t="s">
        <v>382</v>
      </c>
      <c r="B4" s="7" t="n">
        <v>0</v>
      </c>
      <c r="C4" s="7" t="n">
        <v>0</v>
      </c>
    </row>
    <row r="5" spans="1:3">
      <c r="A5" s="4" t="s">
        <v>383</v>
      </c>
      <c r="B5" s="7" t="n">
        <v>29300</v>
      </c>
      <c r="C5" s="7" t="n">
        <v>407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84</v>
      </c>
      <c r="B1" s="2" t="s">
        <v>1</v>
      </c>
    </row>
    <row r="2" spans="1:4">
      <c r="B2" s="2" t="s">
        <v>285</v>
      </c>
      <c r="C2" s="2" t="s">
        <v>262</v>
      </c>
      <c r="D2" s="2" t="s">
        <v>315</v>
      </c>
    </row>
    <row r="3" spans="1:4">
      <c r="A3" s="4" t="s">
        <v>385</v>
      </c>
    </row>
    <row r="4" spans="1:4">
      <c r="A4" s="4" t="s">
        <v>386</v>
      </c>
      <c r="B4" s="4" t="s">
        <v>387</v>
      </c>
      <c r="C4" s="4" t="s">
        <v>388</v>
      </c>
    </row>
    <row r="5" spans="1:4">
      <c r="A5" s="4" t="s">
        <v>389</v>
      </c>
    </row>
    <row r="6" spans="1:4">
      <c r="A6" s="4" t="s">
        <v>386</v>
      </c>
      <c r="B6" s="4" t="s">
        <v>390</v>
      </c>
      <c r="C6" s="4" t="s">
        <v>391</v>
      </c>
    </row>
    <row r="7" spans="1:4">
      <c r="A7" s="4" t="s">
        <v>392</v>
      </c>
    </row>
    <row r="8" spans="1:4">
      <c r="A8" s="4" t="s">
        <v>386</v>
      </c>
      <c r="B8" s="4" t="s">
        <v>393</v>
      </c>
      <c r="C8" s="4" t="s">
        <v>394</v>
      </c>
    </row>
    <row r="9" spans="1:4">
      <c r="A9" s="4" t="s">
        <v>395</v>
      </c>
    </row>
    <row r="10" spans="1:4">
      <c r="A10" s="4" t="s">
        <v>396</v>
      </c>
      <c r="B10" s="6" t="n">
        <v>2</v>
      </c>
      <c r="C10" s="6" t="n">
        <v>2</v>
      </c>
    </row>
    <row r="11" spans="1:4">
      <c r="A11" s="4" t="s">
        <v>397</v>
      </c>
    </row>
    <row r="12" spans="1:4">
      <c r="A12" s="4" t="s">
        <v>386</v>
      </c>
      <c r="B12" s="4" t="s">
        <v>398</v>
      </c>
    </row>
    <row r="13" spans="1:4">
      <c r="A13" s="4" t="s">
        <v>399</v>
      </c>
      <c r="B13" s="7" t="n">
        <v>1995000</v>
      </c>
    </row>
    <row r="14" spans="1:4">
      <c r="A14" s="4" t="s">
        <v>400</v>
      </c>
    </row>
    <row r="15" spans="1:4">
      <c r="A15" s="4" t="s">
        <v>386</v>
      </c>
      <c r="B15" s="4" t="s">
        <v>401</v>
      </c>
      <c r="C15" s="4" t="s">
        <v>402</v>
      </c>
    </row>
    <row r="16" spans="1:4">
      <c r="A16" s="4" t="s">
        <v>399</v>
      </c>
      <c r="B16" s="7" t="n">
        <v>1850000</v>
      </c>
      <c r="C16" s="7" t="n">
        <v>1089000</v>
      </c>
    </row>
    <row r="17" spans="1:4">
      <c r="A17" s="4" t="s">
        <v>403</v>
      </c>
    </row>
    <row r="18" spans="1:4">
      <c r="A18" s="4" t="s">
        <v>386</v>
      </c>
      <c r="B18" s="4" t="s">
        <v>404</v>
      </c>
      <c r="C18" s="4" t="s">
        <v>405</v>
      </c>
    </row>
    <row r="19" spans="1:4">
      <c r="A19" s="4" t="s">
        <v>399</v>
      </c>
      <c r="B19" s="7" t="n">
        <v>145000</v>
      </c>
      <c r="C19" s="7" t="n">
        <v>306000</v>
      </c>
    </row>
    <row r="20" spans="1:4">
      <c r="A20" s="4" t="s">
        <v>406</v>
      </c>
    </row>
    <row r="21" spans="1:4">
      <c r="A21" s="4" t="s">
        <v>386</v>
      </c>
      <c r="C21" s="4" t="s">
        <v>407</v>
      </c>
    </row>
    <row r="22" spans="1:4">
      <c r="A22" s="4" t="s">
        <v>399</v>
      </c>
      <c r="C22" s="7" t="n">
        <v>1572000</v>
      </c>
    </row>
    <row r="23" spans="1:4">
      <c r="A23" s="4" t="s">
        <v>408</v>
      </c>
    </row>
    <row r="24" spans="1:4">
      <c r="A24" s="4" t="s">
        <v>386</v>
      </c>
      <c r="C24" s="4" t="s">
        <v>409</v>
      </c>
    </row>
    <row r="25" spans="1:4">
      <c r="A25" s="4" t="s">
        <v>399</v>
      </c>
      <c r="C25" s="7" t="n">
        <v>177000</v>
      </c>
    </row>
    <row r="26" spans="1:4">
      <c r="A26" s="4" t="s">
        <v>410</v>
      </c>
    </row>
    <row r="27" spans="1:4">
      <c r="A27" s="4" t="s">
        <v>396</v>
      </c>
      <c r="B27" s="6" t="n">
        <v>2</v>
      </c>
      <c r="C27" s="6" t="n">
        <v>2</v>
      </c>
    </row>
    <row r="28" spans="1:4">
      <c r="A28" s="4" t="s">
        <v>411</v>
      </c>
    </row>
    <row r="29" spans="1:4">
      <c r="A29" s="4" t="s">
        <v>412</v>
      </c>
      <c r="B29" s="7" t="n">
        <v>2088229</v>
      </c>
      <c r="C29" s="7" t="n">
        <v>1801449</v>
      </c>
    </row>
    <row r="30" spans="1:4">
      <c r="A30" s="4" t="s">
        <v>413</v>
      </c>
    </row>
    <row r="31" spans="1:4">
      <c r="A31" s="4" t="s">
        <v>414</v>
      </c>
      <c r="B31" s="7" t="n">
        <v>984286</v>
      </c>
      <c r="D31" s="7" t="n">
        <v>716520</v>
      </c>
    </row>
    <row r="32" spans="1:4">
      <c r="A32" s="4" t="s">
        <v>415</v>
      </c>
      <c r="B32" s="4" t="s">
        <v>4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75</v>
      </c>
      <c r="D1" s="2" t="s">
        <v>1</v>
      </c>
    </row>
    <row r="2" spans="1:5">
      <c r="B2" s="2" t="s">
        <v>2</v>
      </c>
      <c r="C2" s="2" t="s">
        <v>76</v>
      </c>
      <c r="D2" s="2" t="s">
        <v>2</v>
      </c>
      <c r="E2" s="2" t="s">
        <v>76</v>
      </c>
    </row>
    <row r="3" spans="1:5">
      <c r="A3" s="4" t="s">
        <v>418</v>
      </c>
    </row>
    <row r="4" spans="1:5">
      <c r="A4" s="4" t="s">
        <v>81</v>
      </c>
      <c r="B4" s="4" t="s">
        <v>34</v>
      </c>
      <c r="C4" s="7" t="n">
        <v>9555</v>
      </c>
      <c r="D4" s="7" t="n">
        <v>852149</v>
      </c>
      <c r="E4" s="7" t="n">
        <v>611845</v>
      </c>
    </row>
    <row r="5" spans="1:5">
      <c r="A5" s="4" t="s">
        <v>419</v>
      </c>
    </row>
    <row r="6" spans="1:5">
      <c r="A6" s="4" t="s">
        <v>81</v>
      </c>
      <c r="B6" s="6" t="n">
        <v>106908</v>
      </c>
      <c r="C6" s="6" t="n">
        <v>672425</v>
      </c>
      <c r="D6" s="6" t="n">
        <v>1860593</v>
      </c>
      <c r="E6" s="6" t="n">
        <v>1777548</v>
      </c>
    </row>
    <row r="7" spans="1:5">
      <c r="A7" s="4" t="s">
        <v>420</v>
      </c>
    </row>
    <row r="8" spans="1:5">
      <c r="A8" s="4" t="s">
        <v>81</v>
      </c>
      <c r="B8" s="6" t="n">
        <v>12508</v>
      </c>
      <c r="C8" s="6" t="n">
        <v>18899</v>
      </c>
      <c r="D8" s="6" t="n">
        <v>46634</v>
      </c>
      <c r="E8" s="6" t="n">
        <v>20661</v>
      </c>
    </row>
    <row r="9" spans="1:5">
      <c r="A9" s="4" t="s">
        <v>421</v>
      </c>
    </row>
    <row r="10" spans="1:5">
      <c r="A10" s="4" t="s">
        <v>81</v>
      </c>
      <c r="B10" s="6" t="n">
        <v>119416</v>
      </c>
      <c r="C10" s="6" t="n">
        <v>700879</v>
      </c>
      <c r="D10" s="6" t="n">
        <v>2759376</v>
      </c>
      <c r="E10" s="6" t="n">
        <v>2410054</v>
      </c>
    </row>
    <row r="11" spans="1:5">
      <c r="A11" s="4" t="s">
        <v>422</v>
      </c>
    </row>
    <row r="12" spans="1:5">
      <c r="A12" s="4" t="s">
        <v>81</v>
      </c>
      <c r="B12" s="6" t="n">
        <v>1909030</v>
      </c>
      <c r="C12" s="6" t="n">
        <v>891657</v>
      </c>
      <c r="D12" s="6" t="n">
        <v>3468080</v>
      </c>
      <c r="E12" s="6" t="n">
        <v>1705703</v>
      </c>
    </row>
    <row r="13" spans="1:5">
      <c r="A13" s="4" t="s">
        <v>423</v>
      </c>
    </row>
    <row r="14" spans="1:5">
      <c r="A14" s="4" t="s">
        <v>81</v>
      </c>
      <c r="B14" s="6" t="n">
        <v>1070166</v>
      </c>
      <c r="C14" s="6" t="n">
        <v>861512</v>
      </c>
      <c r="D14" s="6" t="n">
        <v>2558224</v>
      </c>
      <c r="E14" s="6" t="n">
        <v>2833043</v>
      </c>
    </row>
    <row r="15" spans="1:5">
      <c r="A15" s="4" t="s">
        <v>424</v>
      </c>
    </row>
    <row r="16" spans="1:5">
      <c r="A16" s="4" t="s">
        <v>81</v>
      </c>
      <c r="B16" s="6" t="n">
        <v>87984</v>
      </c>
      <c r="C16" s="6" t="n">
        <v>5910</v>
      </c>
      <c r="D16" s="6" t="n">
        <v>188046</v>
      </c>
      <c r="E16" s="6" t="n">
        <v>48121</v>
      </c>
    </row>
    <row r="17" spans="1:5">
      <c r="A17" s="4" t="s">
        <v>425</v>
      </c>
    </row>
    <row r="18" spans="1:5">
      <c r="A18" s="4" t="s">
        <v>81</v>
      </c>
      <c r="B18" s="6" t="n">
        <v>3067180</v>
      </c>
      <c r="C18" s="6" t="n">
        <v>1759079</v>
      </c>
      <c r="D18" s="6" t="n">
        <v>6214350</v>
      </c>
      <c r="E18" s="6" t="n">
        <v>4586867</v>
      </c>
    </row>
    <row r="19" spans="1:5">
      <c r="A19" s="4" t="s">
        <v>81</v>
      </c>
      <c r="B19" s="7" t="n">
        <v>3186596</v>
      </c>
      <c r="C19" s="7" t="n">
        <v>2459958</v>
      </c>
      <c r="D19" s="7" t="n">
        <v>8973726</v>
      </c>
      <c r="E19" s="7" t="n">
        <v>69969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30"/>
    <col customWidth="1" max="6" min="6" width="21"/>
  </cols>
  <sheetData>
    <row r="1" spans="1:6">
      <c r="A1" s="1" t="s">
        <v>426</v>
      </c>
      <c r="B1" s="2" t="s">
        <v>427</v>
      </c>
      <c r="C1" s="2" t="s">
        <v>285</v>
      </c>
      <c r="D1" s="2" t="s">
        <v>262</v>
      </c>
      <c r="E1" s="2" t="s">
        <v>428</v>
      </c>
      <c r="F1" s="2" t="s">
        <v>262</v>
      </c>
    </row>
    <row r="2" spans="1:6">
      <c r="A2" s="4" t="s">
        <v>429</v>
      </c>
    </row>
    <row r="3" spans="1:6">
      <c r="A3" s="4" t="s">
        <v>430</v>
      </c>
      <c r="E3" s="6" t="n">
        <v>8333</v>
      </c>
    </row>
    <row r="4" spans="1:6">
      <c r="A4" s="4" t="s">
        <v>431</v>
      </c>
      <c r="C4" s="7" t="n">
        <v>148185</v>
      </c>
      <c r="D4" s="7" t="n">
        <v>117320</v>
      </c>
      <c r="E4" s="7" t="n">
        <v>449875</v>
      </c>
      <c r="F4" s="7" t="n">
        <v>313751</v>
      </c>
    </row>
    <row r="5" spans="1:6">
      <c r="A5" s="4" t="s">
        <v>432</v>
      </c>
      <c r="C5" s="6" t="n">
        <v>68751</v>
      </c>
      <c r="D5" s="6" t="n">
        <v>39300</v>
      </c>
      <c r="E5" s="7" t="n">
        <v>206253</v>
      </c>
      <c r="F5" s="6" t="n">
        <v>117900</v>
      </c>
    </row>
    <row r="6" spans="1:6">
      <c r="A6" s="4" t="s">
        <v>433</v>
      </c>
      <c r="E6" s="4" t="s">
        <v>434</v>
      </c>
    </row>
    <row r="7" spans="1:6">
      <c r="A7" s="4" t="s">
        <v>435</v>
      </c>
      <c r="E7" s="6" t="n">
        <v>7625</v>
      </c>
    </row>
    <row r="8" spans="1:6">
      <c r="A8" s="4" t="s">
        <v>436</v>
      </c>
      <c r="E8" s="7" t="n">
        <v>12522</v>
      </c>
    </row>
    <row r="9" spans="1:6">
      <c r="A9" s="4" t="s">
        <v>437</v>
      </c>
      <c r="C9" s="6" t="n">
        <v>25031</v>
      </c>
      <c r="D9" s="6" t="n">
        <v>18941</v>
      </c>
      <c r="E9" s="6" t="n">
        <v>95019</v>
      </c>
      <c r="F9" s="6" t="n">
        <v>56693</v>
      </c>
    </row>
    <row r="10" spans="1:6">
      <c r="A10" s="4" t="s">
        <v>438</v>
      </c>
      <c r="E10" s="7" t="n">
        <v>203111</v>
      </c>
    </row>
    <row r="11" spans="1:6">
      <c r="A11" s="4" t="s">
        <v>439</v>
      </c>
      <c r="E11" s="4" t="s">
        <v>289</v>
      </c>
    </row>
    <row r="12" spans="1:6">
      <c r="A12" s="4" t="s">
        <v>440</v>
      </c>
      <c r="C12" s="7" t="n">
        <v>50777</v>
      </c>
      <c r="D12" s="7" t="n">
        <v>50778</v>
      </c>
      <c r="E12" s="7" t="n">
        <v>152000</v>
      </c>
      <c r="F12" s="7" t="n">
        <v>152000</v>
      </c>
    </row>
    <row r="13" spans="1:6">
      <c r="A13" s="4" t="s">
        <v>441</v>
      </c>
      <c r="B13" s="4" t="s">
        <v>442</v>
      </c>
    </row>
    <row r="14" spans="1:6">
      <c r="A14" s="4" t="s">
        <v>443</v>
      </c>
      <c r="B14" s="4" t="s">
        <v>4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row>
    <row r="4" spans="1:5">
      <c r="A4" s="4" t="s">
        <v>78</v>
      </c>
      <c r="B4" s="4" t="s">
        <v>34</v>
      </c>
      <c r="C4" s="7" t="n">
        <v>-590612</v>
      </c>
      <c r="D4" s="4" t="s">
        <v>34</v>
      </c>
      <c r="E4" s="7" t="n">
        <v>-1566711</v>
      </c>
    </row>
    <row r="5" spans="1:5">
      <c r="A5" s="4" t="s">
        <v>79</v>
      </c>
      <c r="B5" s="4" t="s">
        <v>34</v>
      </c>
      <c r="C5" s="6" t="n">
        <v>-590612</v>
      </c>
      <c r="D5" s="4" t="s">
        <v>34</v>
      </c>
      <c r="E5" s="6" t="n">
        <v>-1566711</v>
      </c>
    </row>
    <row r="6" spans="1:5">
      <c r="A6" s="4" t="s">
        <v>31</v>
      </c>
    </row>
    <row r="7" spans="1:5">
      <c r="A7" s="4" t="s">
        <v>78</v>
      </c>
      <c r="B7" s="4" t="s">
        <v>34</v>
      </c>
      <c r="C7" s="6" t="n">
        <v>2343</v>
      </c>
      <c r="D7" s="4" t="s">
        <v>34</v>
      </c>
      <c r="E7" s="6" t="n">
        <v>-5493</v>
      </c>
    </row>
    <row r="8" spans="1:5">
      <c r="A8" s="4" t="s">
        <v>79</v>
      </c>
      <c r="B8" s="4" t="s">
        <v>34</v>
      </c>
      <c r="C8" s="6" t="n">
        <v>2343</v>
      </c>
      <c r="D8" s="4" t="s">
        <v>34</v>
      </c>
      <c r="E8" s="6" t="n">
        <v>-5493</v>
      </c>
    </row>
    <row r="9" spans="1:5">
      <c r="A9" s="4" t="s">
        <v>80</v>
      </c>
    </row>
    <row r="10" spans="1:5">
      <c r="A10" s="4" t="s">
        <v>78</v>
      </c>
      <c r="B10" s="6" t="n">
        <v>-253451</v>
      </c>
      <c r="C10" s="6" t="n">
        <v>-123083</v>
      </c>
      <c r="D10" s="6" t="n">
        <v>-554766</v>
      </c>
      <c r="E10" s="6" t="n">
        <v>-187062</v>
      </c>
    </row>
    <row r="11" spans="1:5">
      <c r="A11" s="4" t="s">
        <v>79</v>
      </c>
      <c r="B11" s="6" t="n">
        <v>-253451</v>
      </c>
      <c r="C11" s="6" t="n">
        <v>-123083</v>
      </c>
      <c r="D11" s="6" t="n">
        <v>-554766</v>
      </c>
      <c r="E11" s="6" t="n">
        <v>-187062</v>
      </c>
    </row>
    <row r="12" spans="1:5">
      <c r="A12" s="4" t="s">
        <v>81</v>
      </c>
      <c r="B12" s="6" t="n">
        <v>3186596</v>
      </c>
      <c r="C12" s="6" t="n">
        <v>2459958</v>
      </c>
      <c r="D12" s="6" t="n">
        <v>8973726</v>
      </c>
      <c r="E12" s="6" t="n">
        <v>6996921</v>
      </c>
    </row>
    <row r="13" spans="1:5">
      <c r="A13" s="4" t="s">
        <v>82</v>
      </c>
      <c r="B13" s="6" t="n">
        <v>1517561</v>
      </c>
      <c r="C13" s="6" t="n">
        <v>794285</v>
      </c>
      <c r="D13" s="6" t="n">
        <v>3675552</v>
      </c>
      <c r="E13" s="6" t="n">
        <v>2298162</v>
      </c>
    </row>
    <row r="14" spans="1:5">
      <c r="A14" s="4" t="s">
        <v>83</v>
      </c>
      <c r="B14" s="6" t="n">
        <v>1669035</v>
      </c>
      <c r="C14" s="6" t="n">
        <v>1665673</v>
      </c>
      <c r="D14" s="6" t="n">
        <v>5298174</v>
      </c>
      <c r="E14" s="6" t="n">
        <v>4698759</v>
      </c>
    </row>
    <row r="15" spans="1:5">
      <c r="A15" s="4" t="s">
        <v>84</v>
      </c>
      <c r="B15" s="6" t="n">
        <v>2933950</v>
      </c>
      <c r="C15" s="6" t="n">
        <v>2480354</v>
      </c>
      <c r="D15" s="6" t="n">
        <v>9226062</v>
      </c>
      <c r="E15" s="6" t="n">
        <v>6969332</v>
      </c>
    </row>
    <row r="16" spans="1:5">
      <c r="A16" s="4" t="s">
        <v>85</v>
      </c>
      <c r="B16" s="6" t="n">
        <v>303268</v>
      </c>
      <c r="C16" s="6" t="n">
        <v>20676</v>
      </c>
      <c r="D16" s="6" t="n">
        <v>756045</v>
      </c>
      <c r="E16" s="6" t="n">
        <v>49616</v>
      </c>
    </row>
    <row r="17" spans="1:5">
      <c r="A17" s="4" t="s">
        <v>86</v>
      </c>
      <c r="B17" s="6" t="n">
        <v>3237218</v>
      </c>
      <c r="C17" s="6" t="n">
        <v>2501030</v>
      </c>
      <c r="D17" s="6" t="n">
        <v>9982107</v>
      </c>
      <c r="E17" s="6" t="n">
        <v>7018948</v>
      </c>
    </row>
    <row r="18" spans="1:5">
      <c r="A18" s="4" t="s">
        <v>87</v>
      </c>
      <c r="B18" s="6" t="n">
        <v>-1568183</v>
      </c>
      <c r="C18" s="6" t="n">
        <v>-835357</v>
      </c>
      <c r="D18" s="6" t="n">
        <v>-4683933</v>
      </c>
      <c r="E18" s="6" t="n">
        <v>-2320189</v>
      </c>
    </row>
    <row r="19" spans="1:5">
      <c r="A19" s="4" t="s">
        <v>88</v>
      </c>
      <c r="B19" s="6" t="n">
        <v>-846</v>
      </c>
      <c r="C19" s="6" t="n">
        <v>-1043</v>
      </c>
      <c r="D19" s="6" t="n">
        <v>-2782</v>
      </c>
      <c r="E19" s="6" t="n">
        <v>-961</v>
      </c>
    </row>
    <row r="20" spans="1:5">
      <c r="A20" s="4" t="s">
        <v>89</v>
      </c>
      <c r="B20" s="6" t="n">
        <v>-1569029</v>
      </c>
      <c r="C20" s="6" t="n">
        <v>-836400</v>
      </c>
      <c r="D20" s="6" t="n">
        <v>-4686715</v>
      </c>
      <c r="E20" s="6" t="n">
        <v>-2321150</v>
      </c>
    </row>
    <row r="21" spans="1:5">
      <c r="A21" s="4" t="s">
        <v>90</v>
      </c>
      <c r="B21" s="6" t="n">
        <v>-16522</v>
      </c>
      <c r="C21" s="6" t="n">
        <v>-27105</v>
      </c>
      <c r="D21" s="6" t="n">
        <v>-80147</v>
      </c>
      <c r="E21" s="6" t="n">
        <v>-40751</v>
      </c>
    </row>
    <row r="22" spans="1:5">
      <c r="A22" s="4" t="s">
        <v>91</v>
      </c>
      <c r="B22" s="6" t="n">
        <v>-1585551</v>
      </c>
      <c r="C22" s="6" t="n">
        <v>-863505</v>
      </c>
      <c r="D22" s="6" t="n">
        <v>-4766862</v>
      </c>
      <c r="E22" s="6" t="n">
        <v>-2361901</v>
      </c>
    </row>
    <row r="23" spans="1:5">
      <c r="A23" s="4" t="s">
        <v>78</v>
      </c>
      <c r="B23" s="6" t="n">
        <v>-253451</v>
      </c>
      <c r="C23" s="6" t="n">
        <v>-711352</v>
      </c>
      <c r="D23" s="6" t="n">
        <v>-554766</v>
      </c>
      <c r="E23" s="6" t="n">
        <v>-1759266</v>
      </c>
    </row>
    <row r="24" spans="1:5">
      <c r="A24" s="4" t="s">
        <v>79</v>
      </c>
      <c r="B24" s="6" t="n">
        <v>-253451</v>
      </c>
      <c r="C24" s="6" t="n">
        <v>-711352</v>
      </c>
      <c r="D24" s="6" t="n">
        <v>-554766</v>
      </c>
      <c r="E24" s="6" t="n">
        <v>-1759266</v>
      </c>
    </row>
    <row r="25" spans="1:5">
      <c r="A25" s="4" t="s">
        <v>92</v>
      </c>
      <c r="B25" s="6" t="n">
        <v>-1839002</v>
      </c>
      <c r="C25" s="6" t="n">
        <v>-1574857</v>
      </c>
      <c r="D25" s="6" t="n">
        <v>-5321628</v>
      </c>
      <c r="E25" s="6" t="n">
        <v>-4121167</v>
      </c>
    </row>
    <row r="26" spans="1:5">
      <c r="A26" s="4" t="s">
        <v>93</v>
      </c>
      <c r="B26" s="6" t="n">
        <v>-137752</v>
      </c>
      <c r="C26" s="6" t="n">
        <v>-5655</v>
      </c>
      <c r="D26" s="6" t="n">
        <v>-1113958</v>
      </c>
      <c r="E26" s="6" t="n">
        <v>-59642</v>
      </c>
    </row>
    <row r="27" spans="1:5">
      <c r="A27" s="4" t="s">
        <v>94</v>
      </c>
      <c r="B27" s="7" t="n">
        <v>-1701250</v>
      </c>
      <c r="C27" s="7" t="n">
        <v>-1569202</v>
      </c>
      <c r="D27" s="7" t="n">
        <v>-4207670</v>
      </c>
      <c r="E27" s="7" t="n">
        <v>-4061525</v>
      </c>
    </row>
    <row r="28" spans="1:5">
      <c r="A28" s="3" t="s">
        <v>95</v>
      </c>
    </row>
    <row r="29" spans="1:5">
      <c r="A29" s="4" t="s">
        <v>96</v>
      </c>
      <c r="B29" s="9" t="n">
        <v>-0.05</v>
      </c>
      <c r="C29" s="9" t="n">
        <v>0.07000000000000001</v>
      </c>
      <c r="D29" s="9" t="n">
        <v>-0.16</v>
      </c>
      <c r="E29" s="9" t="n">
        <v>-0.19</v>
      </c>
    </row>
    <row r="30" spans="1:5">
      <c r="A30" s="4" t="s">
        <v>97</v>
      </c>
      <c r="B30" s="9" t="n">
        <v>-0.05</v>
      </c>
      <c r="C30" s="9" t="n">
        <v>-0.07000000000000001</v>
      </c>
      <c r="D30" s="9" t="n">
        <v>-0.16</v>
      </c>
      <c r="E30" s="9" t="n">
        <v>-0.19</v>
      </c>
    </row>
    <row r="31" spans="1:5">
      <c r="A31" s="3" t="s">
        <v>98</v>
      </c>
    </row>
    <row r="32" spans="1:5">
      <c r="A32" s="4" t="s">
        <v>99</v>
      </c>
      <c r="B32" s="6" t="n">
        <v>29155712</v>
      </c>
      <c r="C32" s="6" t="n">
        <v>21418145</v>
      </c>
      <c r="D32" s="6" t="n">
        <v>25965566</v>
      </c>
      <c r="E32" s="6" t="n">
        <v>21375317</v>
      </c>
    </row>
    <row r="33" spans="1:5">
      <c r="A33" s="4" t="s">
        <v>100</v>
      </c>
      <c r="B33" s="6" t="n">
        <v>29155712</v>
      </c>
      <c r="C33" s="6" t="n">
        <v>21418145</v>
      </c>
      <c r="D33" s="6" t="n">
        <v>25965566</v>
      </c>
      <c r="E33" s="6" t="n">
        <v>213753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57"/>
    <col customWidth="1" max="3" min="3" width="54"/>
    <col customWidth="1" max="4" min="4" width="68"/>
    <col customWidth="1" max="5" min="5" width="59"/>
    <col customWidth="1" max="6" min="6" width="65"/>
    <col customWidth="1" max="7" min="7" width="56"/>
    <col customWidth="1" max="8" min="8" width="33"/>
    <col customWidth="1" max="9" min="9" width="25"/>
    <col customWidth="1" max="10" min="10" width="22"/>
    <col customWidth="1" max="11" min="11" width="36"/>
    <col customWidth="1" max="12" min="12" width="27"/>
    <col customWidth="1" max="13" min="13" width="33"/>
    <col customWidth="1" max="14" min="14" width="24"/>
    <col customWidth="1" max="15" min="15" width="12"/>
  </cols>
  <sheetData>
    <row r="1" spans="1:15">
      <c r="A1" s="1" t="s">
        <v>101</v>
      </c>
      <c r="B1" s="2" t="s">
        <v>102</v>
      </c>
      <c r="C1" s="2" t="s">
        <v>103</v>
      </c>
      <c r="D1" s="2" t="s">
        <v>104</v>
      </c>
      <c r="E1" s="2" t="s">
        <v>105</v>
      </c>
      <c r="F1" s="2" t="s">
        <v>106</v>
      </c>
      <c r="G1" s="2" t="s">
        <v>107</v>
      </c>
      <c r="H1" s="2" t="s">
        <v>31</v>
      </c>
      <c r="I1" s="2" t="s">
        <v>108</v>
      </c>
      <c r="J1" s="2" t="s">
        <v>109</v>
      </c>
      <c r="K1" s="2" t="s">
        <v>110</v>
      </c>
      <c r="L1" s="2" t="s">
        <v>111</v>
      </c>
      <c r="M1" s="2" t="s">
        <v>112</v>
      </c>
      <c r="N1" s="2" t="s">
        <v>113</v>
      </c>
      <c r="O1" s="2" t="s">
        <v>114</v>
      </c>
    </row>
    <row r="2" spans="1:15">
      <c r="A2" s="4" t="s">
        <v>115</v>
      </c>
      <c r="I2" s="6" t="n">
        <v>7000</v>
      </c>
      <c r="J2" s="6" t="n">
        <v>22683948</v>
      </c>
    </row>
    <row r="3" spans="1:15">
      <c r="A3" s="4" t="s">
        <v>116</v>
      </c>
      <c r="B3" s="4" t="s">
        <v>34</v>
      </c>
      <c r="C3" s="4" t="s">
        <v>34</v>
      </c>
      <c r="D3" s="4" t="s">
        <v>34</v>
      </c>
      <c r="E3" s="4" t="s">
        <v>34</v>
      </c>
      <c r="F3" s="7" t="n">
        <v>16346</v>
      </c>
      <c r="G3" s="4" t="s">
        <v>34</v>
      </c>
      <c r="H3" s="7" t="n">
        <v>16346</v>
      </c>
      <c r="I3" s="7" t="n">
        <v>7</v>
      </c>
      <c r="J3" s="7" t="n">
        <v>22685</v>
      </c>
      <c r="K3" s="7" t="n">
        <v>78632383</v>
      </c>
      <c r="L3" s="7" t="n">
        <v>-67434984</v>
      </c>
      <c r="M3" s="7" t="n">
        <v>-1143083</v>
      </c>
      <c r="N3" s="7" t="n">
        <v>-911516</v>
      </c>
      <c r="O3" s="7" t="n">
        <v>9165492</v>
      </c>
    </row>
    <row r="4" spans="1:15">
      <c r="A4" s="4" t="s">
        <v>117</v>
      </c>
      <c r="I4" s="4" t="s">
        <v>34</v>
      </c>
      <c r="J4" s="4" t="s">
        <v>34</v>
      </c>
      <c r="K4" s="6" t="n">
        <v>357934</v>
      </c>
      <c r="L4" s="4" t="s">
        <v>34</v>
      </c>
      <c r="M4" s="4" t="s">
        <v>34</v>
      </c>
      <c r="N4" s="4" t="s">
        <v>34</v>
      </c>
      <c r="O4" s="6" t="n">
        <v>357934</v>
      </c>
    </row>
    <row r="5" spans="1:15">
      <c r="A5" s="4" t="s">
        <v>118</v>
      </c>
      <c r="I5" s="4" t="s">
        <v>34</v>
      </c>
      <c r="J5" s="6" t="n">
        <v>182030</v>
      </c>
    </row>
    <row r="6" spans="1:15">
      <c r="A6" s="4" t="s">
        <v>119</v>
      </c>
      <c r="I6" s="4" t="s">
        <v>34</v>
      </c>
      <c r="J6" s="7" t="n">
        <v>182</v>
      </c>
      <c r="K6" s="6" t="n">
        <v>389318</v>
      </c>
      <c r="L6" s="4" t="s">
        <v>34</v>
      </c>
      <c r="M6" s="4" t="s">
        <v>34</v>
      </c>
      <c r="N6" s="4" t="s">
        <v>34</v>
      </c>
      <c r="O6" s="6" t="n">
        <v>389500</v>
      </c>
    </row>
    <row r="7" spans="1:15">
      <c r="A7" s="4" t="s">
        <v>120</v>
      </c>
      <c r="I7" s="4" t="s">
        <v>34</v>
      </c>
      <c r="J7" s="6" t="n">
        <v>10709</v>
      </c>
    </row>
    <row r="8" spans="1:15">
      <c r="A8" s="4" t="s">
        <v>121</v>
      </c>
      <c r="I8" s="4" t="s">
        <v>34</v>
      </c>
      <c r="J8" s="7" t="n">
        <v>11</v>
      </c>
      <c r="K8" s="6" t="n">
        <v>22489</v>
      </c>
      <c r="L8" s="4" t="s">
        <v>34</v>
      </c>
      <c r="M8" s="4" t="s">
        <v>34</v>
      </c>
      <c r="N8" s="4" t="s">
        <v>34</v>
      </c>
      <c r="O8" s="6" t="n">
        <v>22500</v>
      </c>
    </row>
    <row r="9" spans="1:15">
      <c r="A9" s="4" t="s">
        <v>122</v>
      </c>
      <c r="I9" s="4" t="s">
        <v>34</v>
      </c>
      <c r="J9" s="6" t="n">
        <v>196218</v>
      </c>
    </row>
    <row r="10" spans="1:15">
      <c r="A10" s="4" t="s">
        <v>123</v>
      </c>
      <c r="I10" s="4" t="s">
        <v>34</v>
      </c>
      <c r="J10" s="7" t="n">
        <v>196</v>
      </c>
      <c r="K10" s="6" t="n">
        <v>366299</v>
      </c>
      <c r="L10" s="4" t="s">
        <v>34</v>
      </c>
      <c r="M10" s="4" t="s">
        <v>34</v>
      </c>
      <c r="N10" s="4" t="s">
        <v>34</v>
      </c>
      <c r="O10" s="6" t="n">
        <v>366495</v>
      </c>
    </row>
    <row r="11" spans="1:15">
      <c r="A11" s="4" t="s">
        <v>124</v>
      </c>
      <c r="I11" s="4" t="s">
        <v>34</v>
      </c>
      <c r="J11" s="6" t="n">
        <v>5035042</v>
      </c>
    </row>
    <row r="12" spans="1:15">
      <c r="A12" s="4" t="s">
        <v>125</v>
      </c>
      <c r="I12" s="4" t="s">
        <v>34</v>
      </c>
      <c r="J12" s="7" t="n">
        <v>5035</v>
      </c>
      <c r="K12" s="6" t="n">
        <v>-2514901</v>
      </c>
      <c r="L12" s="4" t="s">
        <v>34</v>
      </c>
      <c r="M12" s="6" t="n">
        <v>2509866</v>
      </c>
      <c r="N12" s="4" t="s">
        <v>34</v>
      </c>
      <c r="O12" s="4" t="s">
        <v>34</v>
      </c>
    </row>
    <row r="13" spans="1:15">
      <c r="A13" s="4" t="s">
        <v>126</v>
      </c>
      <c r="I13" s="4" t="s">
        <v>34</v>
      </c>
      <c r="J13" s="6" t="n">
        <v>1104200</v>
      </c>
    </row>
    <row r="14" spans="1:15">
      <c r="A14" s="4" t="s">
        <v>127</v>
      </c>
      <c r="I14" s="4" t="s">
        <v>34</v>
      </c>
      <c r="J14" s="7" t="n">
        <v>1104</v>
      </c>
      <c r="K14" s="6" t="n">
        <v>2223896</v>
      </c>
      <c r="L14" s="4" t="s">
        <v>34</v>
      </c>
      <c r="M14" s="4" t="s">
        <v>34</v>
      </c>
      <c r="N14" s="4" t="s">
        <v>34</v>
      </c>
      <c r="O14" s="6" t="n">
        <v>2225000</v>
      </c>
    </row>
    <row r="15" spans="1:15">
      <c r="A15" s="4" t="s">
        <v>128</v>
      </c>
      <c r="I15" s="4" t="s">
        <v>34</v>
      </c>
      <c r="J15" s="4" t="s">
        <v>34</v>
      </c>
      <c r="K15" s="4" t="s">
        <v>34</v>
      </c>
      <c r="L15" s="6" t="n">
        <v>-4207670</v>
      </c>
      <c r="M15" s="6" t="n">
        <v>-1113958</v>
      </c>
      <c r="N15" s="4" t="s">
        <v>34</v>
      </c>
      <c r="O15" s="6" t="n">
        <v>-5321628</v>
      </c>
    </row>
    <row r="16" spans="1:15">
      <c r="A16" s="4" t="s">
        <v>129</v>
      </c>
      <c r="I16" s="6" t="n">
        <v>7000</v>
      </c>
      <c r="J16" s="6" t="n">
        <v>29212147</v>
      </c>
    </row>
    <row r="17" spans="1:15">
      <c r="A17" s="4" t="s">
        <v>130</v>
      </c>
      <c r="I17" s="7" t="n">
        <v>7</v>
      </c>
      <c r="J17" s="7" t="n">
        <v>29213</v>
      </c>
      <c r="K17" s="7" t="n">
        <v>79477418</v>
      </c>
      <c r="L17" s="7" t="n">
        <v>-71642654</v>
      </c>
      <c r="M17" s="7" t="n">
        <v>269171</v>
      </c>
      <c r="N17" s="7" t="n">
        <v>-911516</v>
      </c>
      <c r="O17" s="7" t="n">
        <v>72216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31</v>
      </c>
      <c r="B1" s="2" t="s">
        <v>1</v>
      </c>
    </row>
    <row r="2" spans="1:3">
      <c r="B2" s="2" t="s">
        <v>2</v>
      </c>
      <c r="C2" s="2" t="s">
        <v>76</v>
      </c>
    </row>
    <row r="3" spans="1:3">
      <c r="A3" s="4" t="s">
        <v>77</v>
      </c>
    </row>
    <row r="4" spans="1:3">
      <c r="A4" s="3" t="s">
        <v>132</v>
      </c>
    </row>
    <row r="5" spans="1:3">
      <c r="A5" s="4" t="s">
        <v>133</v>
      </c>
      <c r="B5" s="4" t="s">
        <v>34</v>
      </c>
      <c r="C5" s="7" t="n">
        <v>1566711</v>
      </c>
    </row>
    <row r="6" spans="1:3">
      <c r="A6" s="4" t="s">
        <v>31</v>
      </c>
    </row>
    <row r="7" spans="1:3">
      <c r="A7" s="3" t="s">
        <v>132</v>
      </c>
    </row>
    <row r="8" spans="1:3">
      <c r="A8" s="4" t="s">
        <v>133</v>
      </c>
      <c r="B8" s="4" t="s">
        <v>34</v>
      </c>
      <c r="C8" s="6" t="n">
        <v>5493</v>
      </c>
    </row>
    <row r="9" spans="1:3">
      <c r="A9" s="4" t="s">
        <v>80</v>
      </c>
    </row>
    <row r="10" spans="1:3">
      <c r="A10" s="3" t="s">
        <v>132</v>
      </c>
    </row>
    <row r="11" spans="1:3">
      <c r="A11" s="4" t="s">
        <v>133</v>
      </c>
      <c r="B11" s="6" t="n">
        <v>554766</v>
      </c>
      <c r="C11" s="6" t="n">
        <v>187062</v>
      </c>
    </row>
    <row r="12" spans="1:3">
      <c r="A12" s="4" t="s">
        <v>128</v>
      </c>
      <c r="B12" s="6" t="n">
        <v>5321628</v>
      </c>
      <c r="C12" s="6" t="n">
        <v>4121167</v>
      </c>
    </row>
    <row r="13" spans="1:3">
      <c r="A13" s="4" t="s">
        <v>134</v>
      </c>
      <c r="B13" s="6" t="n">
        <v>69345</v>
      </c>
      <c r="C13" s="6" t="n">
        <v>20815</v>
      </c>
    </row>
    <row r="14" spans="1:3">
      <c r="A14" s="4" t="s">
        <v>135</v>
      </c>
      <c r="B14" s="6" t="n">
        <v>53017</v>
      </c>
      <c r="C14" s="6" t="n">
        <v>51994</v>
      </c>
    </row>
    <row r="15" spans="1:3">
      <c r="A15" s="4" t="s">
        <v>136</v>
      </c>
      <c r="B15" s="6" t="n">
        <v>1136430</v>
      </c>
      <c r="C15" s="6" t="n">
        <v>499049</v>
      </c>
    </row>
    <row r="16" spans="1:3">
      <c r="A16" s="4" t="s">
        <v>133</v>
      </c>
      <c r="B16" s="6" t="n">
        <v>554766</v>
      </c>
      <c r="C16" s="6" t="n">
        <v>1759266</v>
      </c>
    </row>
    <row r="17" spans="1:3">
      <c r="A17" s="3" t="s">
        <v>137</v>
      </c>
    </row>
    <row r="18" spans="1:3">
      <c r="A18" s="4" t="s">
        <v>138</v>
      </c>
      <c r="B18" s="6" t="n">
        <v>-759385</v>
      </c>
      <c r="C18" s="6" t="n">
        <v>-807869</v>
      </c>
    </row>
    <row r="19" spans="1:3">
      <c r="A19" s="4" t="s">
        <v>139</v>
      </c>
      <c r="B19" s="6" t="n">
        <v>58140</v>
      </c>
      <c r="C19" s="6" t="n">
        <v>-85959</v>
      </c>
    </row>
    <row r="20" spans="1:3">
      <c r="A20" s="4" t="s">
        <v>140</v>
      </c>
      <c r="B20" s="6" t="n">
        <v>-225998</v>
      </c>
      <c r="C20" s="6" t="n">
        <v>-307807</v>
      </c>
    </row>
    <row r="21" spans="1:3">
      <c r="A21" s="4" t="s">
        <v>141</v>
      </c>
      <c r="B21" s="6" t="n">
        <v>-53566</v>
      </c>
      <c r="C21" s="6" t="n">
        <v>-490729</v>
      </c>
    </row>
    <row r="22" spans="1:3">
      <c r="A22" s="4" t="s">
        <v>142</v>
      </c>
      <c r="B22" s="6" t="n">
        <v>27701</v>
      </c>
      <c r="C22" s="6" t="n">
        <v>25996</v>
      </c>
    </row>
    <row r="23" spans="1:3">
      <c r="A23" s="4" t="s">
        <v>143</v>
      </c>
      <c r="B23" s="4" t="s">
        <v>34</v>
      </c>
      <c r="C23" s="6" t="n">
        <v>-2670</v>
      </c>
    </row>
    <row r="24" spans="1:3">
      <c r="A24" s="4" t="s">
        <v>144</v>
      </c>
      <c r="B24" s="6" t="n">
        <v>169388</v>
      </c>
      <c r="C24" s="6" t="n">
        <v>-672974</v>
      </c>
    </row>
    <row r="25" spans="1:3">
      <c r="A25" s="4" t="s">
        <v>145</v>
      </c>
      <c r="B25" s="6" t="n">
        <v>181324</v>
      </c>
      <c r="C25" s="6" t="n">
        <v>369685</v>
      </c>
    </row>
    <row r="26" spans="1:3">
      <c r="A26" s="4" t="s">
        <v>146</v>
      </c>
      <c r="B26" s="6" t="n">
        <v>-4119282</v>
      </c>
      <c r="C26" s="6" t="n">
        <v>-3762370</v>
      </c>
    </row>
    <row r="27" spans="1:3">
      <c r="A27" s="3" t="s">
        <v>147</v>
      </c>
    </row>
    <row r="28" spans="1:3">
      <c r="A28" s="4" t="s">
        <v>148</v>
      </c>
      <c r="B28" s="4" t="s">
        <v>34</v>
      </c>
      <c r="C28" s="6" t="n">
        <v>-2000000</v>
      </c>
    </row>
    <row r="29" spans="1:3">
      <c r="A29" s="4" t="s">
        <v>149</v>
      </c>
      <c r="B29" s="4" t="s">
        <v>34</v>
      </c>
      <c r="C29" s="6" t="n">
        <v>-677991</v>
      </c>
    </row>
    <row r="30" spans="1:3">
      <c r="A30" s="4" t="s">
        <v>150</v>
      </c>
      <c r="B30" s="4" t="s">
        <v>34</v>
      </c>
      <c r="C30" s="4" t="s">
        <v>34</v>
      </c>
    </row>
    <row r="31" spans="1:3">
      <c r="A31" s="4" t="s">
        <v>151</v>
      </c>
      <c r="B31" s="6" t="n">
        <v>-15616</v>
      </c>
      <c r="C31" s="6" t="n">
        <v>-1986</v>
      </c>
    </row>
    <row r="32" spans="1:3">
      <c r="A32" s="4" t="s">
        <v>152</v>
      </c>
      <c r="B32" s="6" t="n">
        <v>-14945</v>
      </c>
      <c r="C32" s="6" t="n">
        <v>-47613</v>
      </c>
    </row>
    <row r="33" spans="1:3">
      <c r="A33" s="4" t="s">
        <v>153</v>
      </c>
      <c r="B33" s="6" t="n">
        <v>50621</v>
      </c>
      <c r="C33" s="4" t="s">
        <v>34</v>
      </c>
    </row>
    <row r="34" spans="1:3">
      <c r="A34" s="4" t="s">
        <v>154</v>
      </c>
      <c r="B34" s="6" t="n">
        <v>20060</v>
      </c>
      <c r="C34" s="6" t="n">
        <v>-2727590</v>
      </c>
    </row>
    <row r="35" spans="1:3">
      <c r="A35" s="3" t="s">
        <v>155</v>
      </c>
    </row>
    <row r="36" spans="1:3">
      <c r="A36" s="4" t="s">
        <v>156</v>
      </c>
      <c r="B36" s="6" t="n">
        <v>2543</v>
      </c>
      <c r="C36" s="6" t="n">
        <v>500000</v>
      </c>
    </row>
    <row r="37" spans="1:3">
      <c r="A37" s="4" t="s">
        <v>157</v>
      </c>
      <c r="B37" s="4" t="s">
        <v>34</v>
      </c>
      <c r="C37" s="6" t="n">
        <v>12750</v>
      </c>
    </row>
    <row r="38" spans="1:3">
      <c r="A38" s="4" t="s">
        <v>158</v>
      </c>
      <c r="B38" s="6" t="n">
        <v>2225000</v>
      </c>
      <c r="C38" s="4" t="s">
        <v>34</v>
      </c>
    </row>
    <row r="39" spans="1:3">
      <c r="A39" s="4" t="s">
        <v>159</v>
      </c>
      <c r="B39" s="6" t="n">
        <v>2227543</v>
      </c>
      <c r="C39" s="6" t="n">
        <v>512750</v>
      </c>
    </row>
    <row r="40" spans="1:3">
      <c r="A40" s="4" t="s">
        <v>160</v>
      </c>
      <c r="B40" s="6" t="n">
        <v>-1871679</v>
      </c>
      <c r="C40" s="6" t="n">
        <v>-5977210</v>
      </c>
    </row>
    <row r="41" spans="1:3">
      <c r="A41" s="4" t="s">
        <v>161</v>
      </c>
      <c r="B41" s="6" t="n">
        <v>4194384</v>
      </c>
      <c r="C41" s="6" t="n">
        <v>10367993</v>
      </c>
    </row>
    <row r="42" spans="1:3">
      <c r="A42" s="4" t="s">
        <v>162</v>
      </c>
      <c r="B42" s="6" t="n">
        <v>2322705</v>
      </c>
      <c r="C42" s="6" t="n">
        <v>4390783</v>
      </c>
    </row>
    <row r="43" spans="1:3">
      <c r="A43" s="3" t="s">
        <v>163</v>
      </c>
    </row>
    <row r="44" spans="1:3">
      <c r="A44" s="4" t="s">
        <v>164</v>
      </c>
      <c r="B44" s="6" t="n">
        <v>14076</v>
      </c>
      <c r="C44" s="4" t="s">
        <v>34</v>
      </c>
    </row>
    <row r="45" spans="1:3">
      <c r="A45" s="4" t="s">
        <v>165</v>
      </c>
      <c r="B45" s="6" t="n">
        <v>22489</v>
      </c>
      <c r="C45" s="6" t="n">
        <v>42500</v>
      </c>
    </row>
    <row r="46" spans="1:3">
      <c r="A46" s="4" t="s">
        <v>166</v>
      </c>
      <c r="B46" s="6" t="n">
        <v>389318</v>
      </c>
      <c r="C46" s="6" t="n">
        <v>100000</v>
      </c>
    </row>
    <row r="47" spans="1:3">
      <c r="A47" s="4" t="s">
        <v>167</v>
      </c>
      <c r="B47" s="7" t="n">
        <v>366299</v>
      </c>
      <c r="C47" s="7" t="n">
        <v>6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usiness and Basi</vt:lpstr>
      <vt:lpstr>Note 1 - Summary of Accounting </vt:lpstr>
      <vt:lpstr>Note 2 - Basic and Diluted Net </vt:lpstr>
      <vt:lpstr>Note 3 - Consolidation of Varia</vt:lpstr>
      <vt:lpstr>Note 4 - Investment in Unconsol</vt:lpstr>
      <vt:lpstr>Note 5 - Stock Option Plans</vt:lpstr>
      <vt:lpstr>Note 6 - Concentration of Credi</vt:lpstr>
      <vt:lpstr>Note 7 - Advances on Contracts</vt:lpstr>
      <vt:lpstr>Note 8 - Income Taxes</vt:lpstr>
      <vt:lpstr>Note 9 - Concentrations &amp; Geogr</vt:lpstr>
      <vt:lpstr>Note 10 - Pension Plans</vt:lpstr>
      <vt:lpstr>Note 11 - Commitments and Other</vt:lpstr>
      <vt:lpstr>Significant Accounting Policies</vt:lpstr>
      <vt:lpstr>Note 3 - Consolidation of Var20</vt:lpstr>
      <vt:lpstr>Note 4 - Investment in Uncons21</vt:lpstr>
      <vt:lpstr>Note 5 - Stock Option Plans (Ta</vt:lpstr>
      <vt:lpstr>Note 9 - Concentrations &amp; Geo23</vt:lpstr>
      <vt:lpstr>Organization, Business and Ba24</vt:lpstr>
      <vt:lpstr>Note 1 - Summary of Accountin25</vt:lpstr>
      <vt:lpstr>Note 2 - Basic and Diluted Ne26</vt:lpstr>
      <vt:lpstr>Note 3 - Consolidation of Var27</vt:lpstr>
      <vt:lpstr>Note 3 - Consolidation of Var28</vt:lpstr>
      <vt:lpstr>Note 4 - Investment in Uncons29</vt:lpstr>
      <vt:lpstr>Note 4 - Investment in Uncons30</vt:lpstr>
      <vt:lpstr>Note 4 - Investment in Uncons31</vt:lpstr>
      <vt:lpstr>Note 5 - Stock Option Plans (De</vt:lpstr>
      <vt:lpstr>Note 5 - Stock Option Plans - S</vt:lpstr>
      <vt:lpstr>Note 7 - Advances on Contracts </vt:lpstr>
      <vt:lpstr>Note 8 - Income Taxes (Details </vt:lpstr>
      <vt:lpstr>Note 9 - Concentrations &amp; Geo36</vt:lpstr>
      <vt:lpstr>Note 9 - Concentrations &amp; Geo37</vt:lpstr>
      <vt:lpstr>Note 11 - Commitments and Oth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12:47Z</dcterms:created>
  <dcterms:modified xmlns:dcterms="http://purl.org/dc/terms/" xmlns:xsi="http://www.w3.org/2001/XMLSchema-instance" xsi:type="dcterms:W3CDTF">2016-11-09T16:12:47Z</dcterms:modified>
  <dc:title xmlns:dc="http://purl.org/dc/elements/1.1/">Untitled</dc:title>
  <dc:description xmlns:dc="http://purl.org/dc/elements/1.1/"/>
  <dc:subject xmlns:dc="http://purl.org/dc/elements/1.1/"/>
  <cp:keywords/>
  <cp:category/>
</cp:coreProperties>
</file>